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UNAUDITED CONDENSED CONSOLIDATE" sheetId="8" state="visible" r:id="rId8"/>
    <sheet xmlns:r="http://schemas.openxmlformats.org/officeDocument/2006/relationships" name="LIQUIDITY, GOING CONCERN, AND 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LOSS PER SHARE" sheetId="12" state="visible" r:id="rId12"/>
    <sheet xmlns:r="http://schemas.openxmlformats.org/officeDocument/2006/relationships" name="STOCK-BASED COMPENSATION PLANS" sheetId="13" state="visible" r:id="rId13"/>
    <sheet xmlns:r="http://schemas.openxmlformats.org/officeDocument/2006/relationships" name="DEBT" sheetId="14" state="visible" r:id="rId14"/>
    <sheet xmlns:r="http://schemas.openxmlformats.org/officeDocument/2006/relationships" name="DISCLOSURES ABOUT FAIR VALUE OF" sheetId="15" state="visible" r:id="rId15"/>
    <sheet xmlns:r="http://schemas.openxmlformats.org/officeDocument/2006/relationships" name="STOCK ISSUANCES" sheetId="16" state="visible" r:id="rId16"/>
    <sheet xmlns:r="http://schemas.openxmlformats.org/officeDocument/2006/relationships" name="SIGNIFICANT ACCOUNTING POLICI17" sheetId="17" state="visible" r:id="rId17"/>
    <sheet xmlns:r="http://schemas.openxmlformats.org/officeDocument/2006/relationships" name="REVENUE (Tables)" sheetId="18" state="visible" r:id="rId18"/>
    <sheet xmlns:r="http://schemas.openxmlformats.org/officeDocument/2006/relationships" name="LOSS PER SHARE (Tables)" sheetId="19" state="visible" r:id="rId19"/>
    <sheet xmlns:r="http://schemas.openxmlformats.org/officeDocument/2006/relationships" name="STOCK-BASED COMPENSATION PLANS " sheetId="20" state="visible" r:id="rId20"/>
    <sheet xmlns:r="http://schemas.openxmlformats.org/officeDocument/2006/relationships" name="DEBT (Tables)" sheetId="21" state="visible" r:id="rId21"/>
    <sheet xmlns:r="http://schemas.openxmlformats.org/officeDocument/2006/relationships" name="DISCLOSURES ABOUT FAIR VALUE 22" sheetId="22" state="visible" r:id="rId22"/>
    <sheet xmlns:r="http://schemas.openxmlformats.org/officeDocument/2006/relationships" name="LIQUIDITY, GOING CONCERN, AND23" sheetId="23" state="visible" r:id="rId23"/>
    <sheet xmlns:r="http://schemas.openxmlformats.org/officeDocument/2006/relationships" name="SIGNIFICANT ACCOUNTING POLICI24" sheetId="24" state="visible" r:id="rId24"/>
    <sheet xmlns:r="http://schemas.openxmlformats.org/officeDocument/2006/relationships" name="REVENUE (Details)" sheetId="25" state="visible" r:id="rId25"/>
    <sheet xmlns:r="http://schemas.openxmlformats.org/officeDocument/2006/relationships" name="LOSS PER SHARE (Details)" sheetId="26" state="visible" r:id="rId26"/>
    <sheet xmlns:r="http://schemas.openxmlformats.org/officeDocument/2006/relationships" name="STOCK-BASED COMPENSATION PLAN27" sheetId="27" state="visible" r:id="rId27"/>
    <sheet xmlns:r="http://schemas.openxmlformats.org/officeDocument/2006/relationships" name="STOCK-BASED COMPENSATION PLANS," sheetId="28" state="visible" r:id="rId28"/>
    <sheet xmlns:r="http://schemas.openxmlformats.org/officeDocument/2006/relationships" name="DEBT (Details)" sheetId="29" state="visible" r:id="rId29"/>
    <sheet xmlns:r="http://schemas.openxmlformats.org/officeDocument/2006/relationships" name="DISCLOSURES ABOUT FAIR VALUE 30" sheetId="30" state="visible" r:id="rId30"/>
    <sheet xmlns:r="http://schemas.openxmlformats.org/officeDocument/2006/relationships" name="STOCK ISSUANCES (Details)" sheetId="31" state="visible" r:id="rId31"/>
  </sheets>
  <definedNames/>
  <calcPr calcId="124519" fullCalcOnLoad="1"/>
</workbook>
</file>

<file path=xl/sharedStrings.xml><?xml version="1.0" encoding="utf-8"?>
<sst xmlns="http://schemas.openxmlformats.org/spreadsheetml/2006/main" uniqueCount="468">
  <si>
    <t>Document and Entity Information - shares</t>
  </si>
  <si>
    <t>6 Months Ended</t>
  </si>
  <si>
    <t>Jun. 30, 2018</t>
  </si>
  <si>
    <t>Aug. 03, 2018</t>
  </si>
  <si>
    <t>Document and Entity Information [Abstract]</t>
  </si>
  <si>
    <t>Entity Registrant Name</t>
  </si>
  <si>
    <t>BIRNER DENTAL MANAGEMENT SERVI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t>
  </si>
  <si>
    <t>Dec. 31, 2017</t>
  </si>
  <si>
    <t>CURRENT ASSETS:</t>
  </si>
  <si>
    <t>Cash</t>
  </si>
  <si>
    <t>Accounts receivable, net of allowance for doubtful accounts of approximately $500,000 and $475,000, respectively</t>
  </si>
  <si>
    <t>Note receivable</t>
  </si>
  <si>
    <t>Prepaid expenses and other assets</t>
  </si>
  <si>
    <t>Total current assets</t>
  </si>
  <si>
    <t>PROPERTY AND EQUIPMENT, net</t>
  </si>
  <si>
    <t>OTHER NONCURRENT ASSETS:</t>
  </si>
  <si>
    <t>Intangible assets, net</t>
  </si>
  <si>
    <t>Deferred charges and other assets</t>
  </si>
  <si>
    <t>Total assets</t>
  </si>
  <si>
    <t>CURRENT LIABILITIES:</t>
  </si>
  <si>
    <t>Accounts payable</t>
  </si>
  <si>
    <t>Accrued expenses</t>
  </si>
  <si>
    <t>Accrued payroll and related expenses</t>
  </si>
  <si>
    <t>Current maturities of long-term debt</t>
  </si>
  <si>
    <t>Total current liabilities</t>
  </si>
  <si>
    <t>LONG-TERM LIABILITIES:</t>
  </si>
  <si>
    <t>Deferred tax liability, net</t>
  </si>
  <si>
    <t>Bank credit facilities, net</t>
  </si>
  <si>
    <t>Convertible senior subordinated secured notes, net</t>
  </si>
  <si>
    <t>Other long-term obligations</t>
  </si>
  <si>
    <t>Total liabilities</t>
  </si>
  <si>
    <t>SHAREHOLDERS' EQUITY / (DEFICIT)</t>
  </si>
  <si>
    <t>Preferred Stock, no par value, 7,999,900 shares authorized; none outstanding</t>
  </si>
  <si>
    <t>Common Stock, no par value, 20,000,000 shares authorized; 1,872,761 and 1,878,761 shares issued and outstanding, respectively</t>
  </si>
  <si>
    <t>Accumulated deficit</t>
  </si>
  <si>
    <t>Total shareholders' deficit</t>
  </si>
  <si>
    <t>Total liabilities and shareholders' deficit</t>
  </si>
  <si>
    <t>Series A Preferred Stock [Member]</t>
  </si>
  <si>
    <t>PREFERRED STOCK</t>
  </si>
  <si>
    <t>Series B Preferred Stock [Member]</t>
  </si>
  <si>
    <t>CONDENSED CONSOLIDATED BALANCE SHEETS (UNAUDITED) (Parenthetical) - USD ($)</t>
  </si>
  <si>
    <t>Allowance for doubtful account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LIABILITIES AND SHAREHOLDERS' DEFICIT:</t>
  </si>
  <si>
    <t>Temporary Equity, par value (in dollars per share)</t>
  </si>
  <si>
    <t>Temporary Equity, authorized (in shares)</t>
  </si>
  <si>
    <t>Temporary Equity, outstanding (in shares)</t>
  </si>
  <si>
    <t>CONDENSED CONSOLIDATED STATEMENTS OF OPERATIONS (UNAUDITED) - USD ($)</t>
  </si>
  <si>
    <t>3 Months Ended</t>
  </si>
  <si>
    <t>Jun. 30, 2017</t>
  </si>
  <si>
    <t>REVENUE:</t>
  </si>
  <si>
    <t>Total Revenue</t>
  </si>
  <si>
    <t>DIRECT EXPENSES:</t>
  </si>
  <si>
    <t>Clinical salaries and benefits</t>
  </si>
  <si>
    <t>Dental supplies</t>
  </si>
  <si>
    <t>Laboratory fees</t>
  </si>
  <si>
    <t>Occupancy</t>
  </si>
  <si>
    <t>Advertising and marketing</t>
  </si>
  <si>
    <t>Depreciation and amortization</t>
  </si>
  <si>
    <t>General and administrative</t>
  </si>
  <si>
    <t>Total Direct Expenses</t>
  </si>
  <si>
    <t>Contribution from dental offices</t>
  </si>
  <si>
    <t>CORPORATE EXPENSES:</t>
  </si>
  <si>
    <t>[1]</t>
  </si>
  <si>
    <t>[2]</t>
  </si>
  <si>
    <t>Stock grant</t>
  </si>
  <si>
    <t>[3]</t>
  </si>
  <si>
    <t>OPERATING LOSS</t>
  </si>
  <si>
    <t>OTHER EXPENSE:</t>
  </si>
  <si>
    <t>Increase in fair value of embedded derivatives</t>
  </si>
  <si>
    <t>Interest expense, net</t>
  </si>
  <si>
    <t>LOSS BEFORE INCOME TAXES</t>
  </si>
  <si>
    <t>Income tax benefit</t>
  </si>
  <si>
    <t>NET LOSS</t>
  </si>
  <si>
    <t>Net loss per share of Common Stock - Basic (in dollars per share)</t>
  </si>
  <si>
    <t>Net loss per share of Common Stock - Diluted (in dollars per share)</t>
  </si>
  <si>
    <t>Weighted average number of shares of Common Stock and dilutive securities:</t>
  </si>
  <si>
    <t>Basic (in shares)</t>
  </si>
  <si>
    <t>Diluted (in shares)</t>
  </si>
  <si>
    <t>Dental Practice Revenue [Member]</t>
  </si>
  <si>
    <t>Capitation Revenue [Member]</t>
  </si>
  <si>
    <t>Corporate expenses - general and administrative includes $51,019 and $56,668 of stock-based compensation expense pursuant to ASC Topic 718 for the quarters ended June 30, 2017 and 2018, respectively.</t>
  </si>
  <si>
    <t>Corporate expenses - general and administrative includes $86,255 and $109,644 of stock-based compensation expense pursuant to ASC Topic 718 for the six months ended June 30, 2017 and 2018, respectively.</t>
  </si>
  <si>
    <t>The Company issued 12,500 shares of Common Stock under a settlement agreement with an activist shareholder group.   The shares were values at $175,000 based on the closing price of the Common Stock on the date of the grant.</t>
  </si>
  <si>
    <t>CONDENSED CONSOLIDATED STATEMENTS OF OPERATIONS (UNAUDITED) (Parenthetical) - USD ($)</t>
  </si>
  <si>
    <t>Income Statement Compensation Expense Items [Abstract]</t>
  </si>
  <si>
    <t>Common stock issued (in shares)</t>
  </si>
  <si>
    <t>Value of common stock issued</t>
  </si>
  <si>
    <t>General and Administrative Expenses [Member]</t>
  </si>
  <si>
    <t>Stock based compensation expense</t>
  </si>
  <si>
    <t>CONDENSED CONSOLIDATED STATEMENT OF SHAREHOLDERS' DEFICIT (UNAUDITED) - USD ($)</t>
  </si>
  <si>
    <t>Common Stock [Member]</t>
  </si>
  <si>
    <t>Accumulated Deficit [Member]</t>
  </si>
  <si>
    <t>Total</t>
  </si>
  <si>
    <t>Increase (Decrease) in Stockholders' Equity [Roll Forward]</t>
  </si>
  <si>
    <t>Adoption of ASU No. 2014-09 (Topic 606) - see Note 4 | ASU 2014-09 [Member]</t>
  </si>
  <si>
    <t>BALANCES at Dec. 31, 2017</t>
  </si>
  <si>
    <t>BALANCES (in shares) at Dec. 31, 2017</t>
  </si>
  <si>
    <t>Stock-based compensation expense</t>
  </si>
  <si>
    <t>Stock-based compensation expense (in shares)</t>
  </si>
  <si>
    <t>Net loss</t>
  </si>
  <si>
    <t>BALANCES at Jun. 30, 2018</t>
  </si>
  <si>
    <t>BALANCES (in shares) at Jun. 30, 2018</t>
  </si>
  <si>
    <t>CONDENSED CONSOLIDATED STATEMENTS OF CASH FLOWS (UNAUDITED) - USD ($)</t>
  </si>
  <si>
    <t>CASH FLOWS FROM OPERATING ACTIVITIES:</t>
  </si>
  <si>
    <t>Adjustments to reconcile net loss to net cash provided (used) by operating activities:</t>
  </si>
  <si>
    <t>Amortization of debt issuance costs</t>
  </si>
  <si>
    <t>Provision for doubtful accounts</t>
  </si>
  <si>
    <t>Benefit from deferred income taxes</t>
  </si>
  <si>
    <t>Changes in assets and liabilities:</t>
  </si>
  <si>
    <t>Accounts receivable</t>
  </si>
  <si>
    <t>Income taxes payable (receivable)</t>
  </si>
  <si>
    <t>Net cash provided (used) by operating activities</t>
  </si>
  <si>
    <t>CASH FLOWS FROM INVESTING ACTIVITIES:</t>
  </si>
  <si>
    <t>Capital expenditures</t>
  </si>
  <si>
    <t>Net cash used in investing activities</t>
  </si>
  <si>
    <t>CASH FLOWS FROM FINANCING ACTIVITIES:</t>
  </si>
  <si>
    <t>Advances - line of credit</t>
  </si>
  <si>
    <t>Repayments - line of credit</t>
  </si>
  <si>
    <t>Repayments - reducing revolving loan</t>
  </si>
  <si>
    <t>Accrued interest- senior subordinated secured notes</t>
  </si>
  <si>
    <t>Net cash used in financing activities</t>
  </si>
  <si>
    <t>NET CHANGE IN CASH</t>
  </si>
  <si>
    <t>CASH, beginning of period</t>
  </si>
  <si>
    <t>CASH, end of period</t>
  </si>
  <si>
    <t>SUPPLEMENTAL DISCLOSURE OF CASH FLOW INFORMATION:</t>
  </si>
  <si>
    <t>Cash paid for interest</t>
  </si>
  <si>
    <t>UNAUDITED CONDENSED CONSOLIDATED FINANCIAL STATEMENTS</t>
  </si>
  <si>
    <t>UNAUDITED CONDENSED CONSOLIDATED FINANCIAL STATEMENTS [Abstract]</t>
  </si>
  <si>
    <t>(1) UNAUDITED CONDENSED CONSOLIDATED FINANCIAL STATEMENTS The condensed consolidated financial statements included herein are unaudited and have been prepared by Birner Dental Management Services, Inc. (the “Company”)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7. In the opinion of management, the accompanying unaudited condensed consolidated financial statements contain all adjustments necessary to present fairly the financial position of the Company as of June 30, 2018 and the results of operations and cash flows for the periods presented. All such adjustments are of a normal recurring nature. The results of operations for the quarter and six months ended June 30, 2018 are not necessarily indicative of the results that may be achieved for a full fiscal year and cannot be used to indicate financial performance for the entire year.</t>
  </si>
  <si>
    <t>LIQUIDITY, GOING CONCERN, AND FINANCIAL RESOURCES UPDATE</t>
  </si>
  <si>
    <t>LIQUIDITY, GOING CONCERN, AND FINANCIAL RESOURCES UPDATE [Abstract]</t>
  </si>
  <si>
    <t>(2) LIQUIDITY, GOING CONCERN, AND FINANCIAL RESOURCES UPDATE The Company has historically operated with negative working capital and was able to meet its current obligations through operating cash flows and availability on its revolving line of credit. Recent decreases in operating cash flows led the Company to take certain actions including raising $5 million in a private placement as described below. In July 2017, the Company received notice of events of default and acceleration from counsel to Guaranty Bank and Trust Company (the “Bank”) in connection with the Loan and Security Agreement, dated as of March 29, 2016, as amended (collectively, the “Loan Agreement” or the “Credit Facility”). On December 28, 2017, following discussions and negotiations with the Bank and a number of potential investors and lenders over several months, the Company entered into a Securities Purchase Agreement (the “Securities Purchase Agreement”) and completed a private placement of $5 million of convertible senior subordinated secured notes (the “Notes”) and 10 attached shares of Series A Convertible Preferred Stock (the “Series A Preferred Stock”) with Palm Active Dental, LLC and Palm Global Small Cap Master Fund LP (the “Palm Investors”). Also on December 28, 2017, the Company and the Bank entered into the Fifth Amendment to the Loan Agreement (the “Fifth Amendment”), under which the Company repaid approximately $1.5 million of the term loan portion and $1.1 million of the revolving line of credit of the Loan Agreement and the Bank waived all then-existing defaults, default interest, fees, and penalties under the Credit Facility. Among other things, the Fifth Amendment increased the revolving line of credit from $1.1 million to $2.0 million, extended the maturity date of the loans under the Credit Facility to March 31, 2023 and modified the repayment terms of the term loan and the EBITDA, leverage ratio and other financial covenants under the Credit Facility. Under the Credit Facility and related pledge and security agreements, the Bank has liens and security interests on substantially all of the assets of the Company. See Note 7 for additional information regarding the Notes and the Credit Facility. The Company was not in compliance with its required EBITDA covenant under the Loan Agreement at June 30, 2018. On or before August 15, 2018, an affiliate of the Palm Investors is expected to The Company also exceeded the capital expenditures covenant for the quarter ended June 30, 2018, and the Company expects a Bank waiver concurrent with the EBITDA cure payment or before August 14, 2018 in this regard. Due to the above issues, there is substantial doubt about the Company’s ability to continue as a going concern. The including increasing the productivity of its hygiene program and adding ancillary orthodontic procedures. expects it may miss 2018, the Company is currently working on contingency plans to cure the Bank EBITDA covenant if such covenant is violated. The contingency plans include amending the Credit Facility to allow for consecutive quarterly cure payments and additional private funding to make such cure payment. The Company believes its action plans will allow the Company to meet its Bank covenants beginning with the fourth quarter of 2018. The Company has prepared its business plan for the ensuing 12 months and believes that management’s plans, when implemented, will allow the Company sufficient liquidity and financial resources to operate for the ensuing 12 month period.</t>
  </si>
  <si>
    <t>SIGNIFICANT ACCOUNTING POLICIES</t>
  </si>
  <si>
    <t>SIGNIFICANT ACCOUNTING POLICIES [Abstract]</t>
  </si>
  <si>
    <t>(3) SIGNIFICANT ACCOUNTING POLICIES Basis of Presentation/Basis of Consolidation The accompanying condensed consolidated financial statements have been prepared on the accrual basis of accounting. These financial statements present the financial position and results of operations of the Company and the dental offices (“Offices”), which are under the control of the Company. The Offices are organized as professional corporations (“P.C.s”) and the Company provides business services to the Offices under long-term management agreements (the “Management Agreements”). All intercompany accounts and transactions have been eliminated in the consolidation. The Company treats Offices as consolidated subsidiaries where it has a long-term and unilateral controlling financial interest over the assets and operations of the Offices. The Company maintains control of substantially all of its Offices via the Management Agreements. The Company is a business service organization and does not engage in the practice of dentistry or the provision of dental hygiene services. These services are provided by licensed professionals. Certain key features of these arrangements either enable the Company at any time and in its sole discretion to cause a change in the shareholder of the P.C. (i.e., ''nominee shareholder'') or allow the Company to vote the shares of stock held by the owner of the P.C. and to elect a majority of the board of directors of the P.C. The accompanying condensed consolidated statements of operations reflect revenue, which is the amount billed to patients less contractual adjustments. Direct expenses consist of all the expenses incurred in operating the Offices and paid by the Company. Under the Management Agreements, the Company assumes responsibility for the management of most aspects of the Offices' business (the Company does not engage in the practice of dentistry or the provision of dental hygiene services), including personnel recruitment and training; comprehensive administrative, business and marketing support and advice; and facilities, equipment, and support personnel as required to operate the practices. The Company prepares its consolidated financial statements in accordance with Financial Accounting Standards Board (“FASB”) Accounting Standards Codification (“ASC”) 810, which provides for consolidation of variable interest entities (“VIEs”) of which the Company is the primary beneficiary. The Company has concluded that the P.C.s meet the definition of VIEs as defined by this standard and that the Company is the primary beneficiary of these VIEs. This conclusion was reached because the Company has the power to direct significant activities of the VIEs and the Company is obligated to absorb losses of and/or provide rights to receive benefits from the VIEs. Revenue Revenue is generally recognized when services are provided and is reported at estimated net realizable amounts due from insurance companies, preferred provider and health maintenance organizations (i.e., third-party payors) and patients for services rendered, net of contractual and other adjustments. Dental services are billed and collected by the Company in the name of the Offices. Revenue under certain third-party payor agreements is subject to audit and retroactive adjustments. To the Company’s knowledge, there are no material claims, disputes or other unsettled matters that exist concerning third-party reimbursements as of June 30, 2018. Most of the Company’s patients are insured under third-party payor agreements. The Company’s billing system generates contractual adjustments for each patient encounter based on fee schedules for the patient’s insurance plan. The services provided are attached to the patient’s fee schedule based on the insurance the patient has at the time the service is provided. Therefore, the revenue that is recorded by the billing system is based on insurance contractual amounts. Additionally, each patient at the time of service signs a form agreeing that the patient is ultimately responsible for the contracted fee if the insurance company does not pay the fee for any reason. Note Receivable A note receivable was created as part of a dental Office acquisition, of which approximately $17,000 in principal amount was outstanding at June 30, 2018. The note has equal monthly principal and interest amortization payments and a maturity date of October 31, 2018. The note bears interest at 6%, which is accrued monthly. If the note is uncollectible, an allowance for doubtful accounts will be created. There was no allowance for doubtful accounts for the note as of June 30, 2018 or December 31, 2017. Intangible Assets The Company's dental practice acquisitions have involved the purchase of tangible and intangible assets and the assumption of certain liabilities of the acquired dental Offices. As part of the purchase price allocation, the Company allocated the purchase price to the The Management Agreements cannot be terminated by a P.C. without cause, consisting primarily of bankruptcy or material default by the Company. If facts and circumstances indicate that the carrying value of long-lived and intangible assets may be impaired, the Company will perform an evaluation of recoverability. If an evaluation is required, the estimated future undiscounted cash flows associated with the asset will be compared to the asset’s carrying amount to determine if a write-down to market value or discounted cash flow value is required. There were no impairment write-downs associated with the Company’s long-lived and intangible assets during the quarters ended June 30, 2018 and 2017. Stock-Based Compensation Expense The Company recognizes compensation expense on a straight line basis over the requisite service period of the award. Total stock-based compensation expense included in the Company’s condensed consolidated statements of operations for the quarters ended June 30, 2018 and 2017 was approximately $57,000 and $51,000, respectively, related to stock options and restricted stock. Total stock-based compensation expense included in the Company’s condensed consolidated statements of operations for the six months ended June 30, 2018 and 2017 was approximately $110,000 and $86,000, respectively, related to stock options. The Black-Scholes option-pricing model was used to estimate the option fair values. The option-pricing model requires a number of assumptions, of which the most significant are expected stock price volatility, the expected pre-vesting forfeiture rate, expected dividend rate and the expected option term (the amount of time from the grant date until the options are exercised or expire). Expected volatility was calculated based upon actual historical stock price movements over the most recent period ended June 30, 2018 equal to the expected option term. Expected pre-vesting forfeitures were estimated based on historical pre-vesting forfeitures over the most recent period ended June 30, 2018 for the expected option term. The fair value of restricted stock granted to independent directors in June 2017 and 2018 was calculated by taking the product of the number of shares granted times the stock price on the day the restricted stock was granted and spreading this value over the vesting period of the restricted stock. Recent Accounting Pronouncements In May 2014, the FASB issued Accounting Standards Update (“ASU”) No. 2014-09, Revenue from Contracts with Customers (Topic 606) In February 2016, the FASB issued ASU No. 2016-02, Leases (Topic 842).</t>
  </si>
  <si>
    <t>REVENUE</t>
  </si>
  <si>
    <t>REVENUE [Abstract]</t>
  </si>
  <si>
    <t>(4) REVENUE On January 1, 2018, the Company adopted Topic 606 using the modified retrospective method applied to all contracts as of January 1, 2018. Results for reporting periods beginning after January 1, 2018 are presented under Topic 606, while prior period amounts are not adjusted and continue to be reported in accordance with the Company’s historical accounting under prior guidance. The Company’s revenue includes premium and service revenues. Service revenue includes net patient revenue that is recorded based upon established billing rates, less allowances for contractual adjustments, and are recognized as services are provided. The Company identified service revenue associated with the placement of orthodontic braces and crown and bridge procedures as contracts that are affected by the adoption of Topic 606. For these two revenue streams, the Company identified distinct performance obligations for the placement of braces and for crown and bridge procedures and allocated transaction prices to these performance obligations using the available observable data and bottom up methods. Under Topic 606, for contracts involving orthodontic procedures, the Company recognizes 40% of the contract amount when the orthodontic braces are initially placed on the patient, 45% of the contract amount monthly during the average 20 month term of the contract, and a final 15% of the contract amount in the last month of the contract. This coincides with the Company’s analysis of the required performance obligations under the Company’s orthodontic service revenue contracts. Under Topic 606, for crown and bridge procedures, revenue associated with the final placement of the permanent crown will be recognized at the point in time this performance obligation is satisfied. The Company recorded a net decrease to the opening accumulated deficit of approximately $225,000 as of January 1, 2018 due to the cumulative impact to revenue and cost of sales of adopting Topic 606, with the impact primarily related to revenue related to orthodontic brace and crown and bridge procedures. See the table below for the overall net effect of the change in the Company’s revenue recognition procedures. Balance Sheet as of 12/31/2017 As Reported Effect of the Adoption of ASC Topic 606 Balance Sheet as of 1/1/2018 As Adjusted Accounts Receivable 3,772,514 444,294 4,216,808 Accrued Expenses 777,863 (12,825 ) 765,038 Accrued Payroll 2,009,720 157,640 2,167,360 Deferred Income Taxes Payable 101,482 74,870 176,352 Accumulated Deficit 3,833,947 (224,609 ) 3,609,338 12 Months Ended 12/31/2016 As Reported Effect of the Adoption of ASC Topic 606 12 Months Ended 12/31/2016 As Adjusted Revenue 61,762,294 283,570 62,045,864 Direct Expenses 59,920,759 86,050 60,006,809 Contribution From Dental Offices 1,841,535 197,520 2,039,055 Coporate Expenses 3,727,470 - 3,727,470 Operating Loss (1,885,935 ) 197,520 (1,688,415 ) Interest Expense 253,940 - 253,940 Loss Before Income Taxes (2,139,875 ) 197,520 (1,942,355 ) Income Tax Expense / (Benefit) (753,973 ) 49,380 (704,593 ) Net Loss (1,385,902 ) 148,140 (1,237,762 ) 12 Months Ended 12/31/2017 As Reported Effect of the Adoption of ASC Topic 606 12 Months Ended 12/31/2017 As Adjusted Revenue 60,712,404 160,723 60,873,127 Direct Expenses 59,851,062 58,766 59,909,828 Contribution From Dental Offices 861,342 101,957 963,299 Coporate Expenses 4,186,859 - 4,186,859 Operating Loss (3,325,517 ) 101,957 (3,223,560 ) Interest Expense 443,640 - 443,640 Loss Before Income Taxes (3,769,157 ) 101,957 (3,667,200 ) Income Tax Expense / (Benefit) (1,119,926 ) 25,489 (1,094,437 ) Net Loss (2,649,231 ) 76,468 (2,572,763 )</t>
  </si>
  <si>
    <t>LOSS PER SHARE</t>
  </si>
  <si>
    <t>LOSS PER SHARE [Abstract]</t>
  </si>
  <si>
    <t>(5) LOSS PER SHARE The Company calculates net loss per share (“EPS”) in accordance with ASC Topic 260. Quarters Ended June 30, 2017 2018 Net Loss Shares Per Share Amount Net Loss Shares Per Share Amount Basic EPS $ (901,274 ) 1,866,580 $ (0.48 ) $ (1,271,692 ) 1,875,245 $ (0.68 ) Effect of Dilutive Stock Options - - - - - - Diluted EPS $ (901,274 ) 1,866,580 $ (0.48 ) $ (1,271,692 ) 1,875,245 $ (0.68 ) For the quarters ended June 30, 2018 and 2017, options to purchase 516,500 and 540,166 shares, respectively, of the Company’s common stock (“Common Stock”) were not included in the computation of diluted EPS because their effect was anti-dilutive. Six Months Ended June 30, 2017 2018 Net Loss Shares Per Share Amount Net Loss Shares Per Share Amount Basic EPS $ (1,126,332 ) 1,863,746 $ (0.60 ) $ (1,749,684 ) 1,874,971 $ (0.93 ) Effect of Dilutive Stock Options - - - - - - Diluted EPS $ (1,126,332 ) 1,863,746 $ (0.60 ) $ (1,749,684 ) 1,874,971 $ (0.93 ) For the six months ended June 30, 2018 and 2017, options to purchase 516,500 and 540,166 shares, respectively, of Common Stock were not included in the computation of diluted EPS because their effect was anti-dilutive.</t>
  </si>
  <si>
    <t>STOCK-BASED COMPENSATION PLANS</t>
  </si>
  <si>
    <t>STOCK-BASED COMPENSATION PLANS [Abstract]</t>
  </si>
  <si>
    <t>(6) STOCK-BASED COMPENSATION PLANS The Company’s 2005 Equity Incentive Plan, as amended (“2005 Plan”), terminated in March 2015. The 2005 Plan provided for the grant of incentive stock options, restricted stock, restricted stock units and stock grants to eligible employees (including officers and employee-directors) and non-statutory stock options to eligible employees, directors and consultants. As of June 30, 2018, there were 297,500 vested options and 2,500 unvested options granted under the 2005 Plan that remained outstanding in accordance with their terms and there were no shares available for issuance under the 2005 Plan due to its termination. The Company’s shareholders approved the 2015 Equity Incentive Plan (“2015 Plan”) in June 2015. The 2015 Plan replaced the 2005 Plan. The Company’s shareholders approved an amendment to the 2015 Plan at the June 2018 annual meeting of shareholders to reserve an additional 200,000 shares of Common Stock for issuance. After this amendment, the maximum number of shares of Common Stock that may be delivered to participants and their beneficiaries under the 2015 Plan is 400,000. The 2015 Plan provides for the grant of incentive stock options, stock appreciation right awards, restricted stock awards, stock unit awards and other stock-based awards to eligible recipients. The objectives of the 2015 Plan are to attract and retain the best possible candidates for positions of responsibility and provide for additional performance incentives by providing eligible individuals with the opportunity to acquire equity in the Company. The 2015 Plan is administered by a committee (the “Committee”) of two or more outside directors from the Company’s Board of Directors (the “Board”). The Committee determines the eligible individuals to whom awards under the 2015 Plan may be granted, as well as the time or times at which awards will be granted, the number of shares subject to awards to be granted to any eligible individual, the term of the award, vesting terms and conditions and any other terms and conditions of the grant in addition to those contained in the 2015 Plan. Each grant under the 2015 Plan will be confirmed by and subject to the terms of an award agreement. The Company uses the Black-Scholes option-pricing model to estimate the fair value of each option granted with the following weighted average assumptions: Quarters Ended June 30, Six Months Ended June 30, Valuation Assumptions 2017 2018 2017 2018 Expected life (1) 4.97 4.00 4.58 4.22 Risk-free interest rate (2) 1.75 % 2.72 % 1.79 % 2.70 % Expected volatility (3) 50 % 88 % 50 % 85 % Expected dividend yield 0.00 % 0.00 % 0.00 % 0.00 % Expected forfeiture (4) 0.86 % 30.00 % 12.51 % 30.00 % (1) (2) (3) (4) A summary of option activity as of June 30, 2018, and changes during the quarter then ended, is presented below: Number of Options Weighted- Average Exercise Price Range of Exercise Prices Weighted- Average Remaining Contractual Term (years) Aggregate Intrinsic Value (thousands) Outstanding at January 1, 2018 560,666 $ 14.99 $ 4.30 - $19.75 3.4 $ 55 Granted 45,000 $ 7.67 $ 7.00 - $8.00 Cancelled (89,166 ) $ 18.48 $ 4.30 - $19.75 Outstanding at June 30, 2018 516,500 $ 13.75 $ 4.30 - $18.95 3.7 $ 24 Exercisable at June 30, 2018 347,334 $ 15.58 $ 10.04 - $18.95 2.6 $ - The weighted average grant date fair values of options granted during the quarters ended June 30, 2018 and 2017 were $4.86 per share and $5.68 per share, respectively. As of June 30, 2018, there was approximately $504,000 of total unrecognized compensation expense related to non-vested stock options, which is expected to be recognized over a weighted average period of 2.62 years. A summary of restricted stock activity as of June 30, 2018, and changes during the quarter then ended, is presented below: Shares Weighted- Average Grant-Date Fair-Value Balance at January 1, 2018 8,000 $ 13.50 Granted 12,000 $ 5.50 Vested (4,000 ) $ 13.50 Balance at June 30, 2018 16,000 $ 7.50 As of June 30, 2018, total unrecognized share-based compensation expense from unvested restricted stock was $117,000 which is expected to be recognized over a weighted average period of approximately 1.52 years. As of June 30, 2018, 16,000 shares were expected to vest in the future.</t>
  </si>
  <si>
    <t>DEBT</t>
  </si>
  <si>
    <t>DEBT [Abstract]</t>
  </si>
  <si>
    <t>(7) DEBT On December 28, 2017, the Company and the Bank entered into the Fifth Amendment, under which the Company repaid approximately $1.5 million of the term loan portion and approximately $1.1 million of the revolving line of credit of the Credit Facility with net proceeds of the private placement discussed below, and the Bank waived all outstanding defaults, default interest, fees, and penalties under the Credit Facility. Among other things, the Fifth Amendment increased the revolving line of credit from $1.1 million to $2.0 million, extended the maturity date of the loans under the Credit Facility to March 31, 2023, and modified the repayment terms of the term loan and the EBITDA, leverage ratio and other financial covenants under the Credit Facility. The outstanding principal balance of the Term Loan (as defined in the Credit Facility) was $6.25 million as of June 30, 2018 , Under the Fifth Amendment, the Term Loan bears interest as follows: Funded Debt / EBITDA (each as defined in the Fifth Amendment) LIBOR SPREAD Greater than 3.0 LIBOR + 3.75% Less than or equal to 3.0 but greater than 2.5 LIBOR + 3.25% Less than or equal to 2.5 but greater than 2.0 LIBOR + 2.90% Less than or equal to 2.0 LIBOR + 2.50% Effective January 1, 2018, a commitment fee on the average daily unused amount of the revolving line of credit is assessed each quarter in the amount of 0.25% per annum. The Company must pay the unpaid principal balance of the Term Loan as follows: (i) $125,000 on the last day of each calendar quarter in 2018, (ii) $100,000 on or before the date that is 30 days after the date the Form 10-Q for the second fiscal quarter of 2018 is filed by the Company with the SEC but only if EBITDA (as defined in the Fifth Amendment) measured for the 12 months ending June 30, 2018 is equal to or more than $2,400,000, (iii) $175,000 on March 31, 2019 and June 30, 2019, (iv) $100,000 on or before the date that is 30 days after the date the Form 10-Q for the second fiscal quarter of 2019 is filed by the Company with the SEC, but only if EBITDA measured for the 12 months ending June 30, 2019 is equal to or more than $3,000,000, (v) $200,000 on September 30, 2019 and December 31, 2019, and (vi) $250,000 on the last day of each calendar quarter thereafter, commencing with March 31, 2020, with a final payment in an aggregate amount equal to the unpaid principal balance of the Term Loan on March 31, 2023. In addition, the Company must make mandatory prepayments commencing with the quarter ending September 30, 2019 equal to the “Excess Cash Flow Amount” as defined in the Fifth Amendment. In any event, the Company must make payments so that the principal balance of the Term Loan is $5,750,000 as of December 31, 2018, $4,750,000 as of December 31, 2019, $3,600,000 as of December 31, 2020, $2,100,000 as of December 31, 2021, and $750,000 as of December 31, 2022. For the six months ended June 30, 2018, the Company’s EBITDA was $366,000, and was $432,000 after adding back Bank-allowed one-time expenses of $66,000 related to accounting and valuation consulting services the Company utilized in connection with the $5 million financing completed in December 2017, which was less than the required Bank covenant amount of $900,000. On or before August 15, 2018, an affiliate of the Palm Investors will purchase $468,000 principal amount of additional Notes and attached Series A Preferred Stock to permit the Company to regain compliance with the EBITDA covenant as permitted under the Fifth Amendment. Due to these facts, all Bank debt totaling approximately $6.2 million is classified as current as of June 30, 2018. Convertible Senior Subordinated Secured Notes On December 28, 2017, the Company entered into the Securities Purchase Agreement with the Palm Investors. Under the Securities Purchase Agreement, the Company sold Notes in the aggregate principal amount of $4,990,000 together with 10 attached shares of Series A Preferred Stock for $1,000 per share. The Company used approximately $2.6 million of the net proceeds under the Securities Purchase Agreement to repay the Bank as described above. The balance of the net proceeds are being used for vendor payments, working capital, capital expenditures, and other general corporate purposes. The Notes and attached shares of Series A Preferred Stock are convertible at the option of the holders into shares of Series B Convertible Preferred Stock (“Series B Preferred Stock”), which in turn are convertible at the option of the holders into shares of the Company’s Common Stock at a price of $5.00 per share. Assuming (i) the conversion of the Notes and Series A Preferred Stock into Series B Preferred Stock and (ii) conversion of the Series B Preferred Stock into Common Stock and without including conversion of the additional Notes and Series A Preferred Stock to be purchased by an affiliate of the Palm Investors discussed above, the Palm Investors beneficially own in the aggregate 1,000,000 shares of Common Stock, representing approximately 34.8% of the Company’s outstanding shares of Common Stock. Upon the occurrence of a Fundamental Transaction, as defined in the Notes, the Company must repay all unpaid principal amount of the Notes plus an amount equal to all accrued and unpaid interest and the amount of interest that would have been paid from the date of such repayment through the maturity date had the Notes remained outstanding to such date (a “Mandatory Prepayment”). A Fundamental Transaction includes, among other things, one or more related transactions that result in holders of the Company’s Common Stock immediately prior to such transactions owning 50% or less of the surviving company or owning relative interests in the surviving company that are not substantially the same as prior to such transactions, liquidation or dissolution of the Company, or a change in the majority of the Board over a 12 month period. Other than in connection with a Mandatory Prepayment, the Notes may not be prepaid by the Company without the consent of holders of the majority of the Notes. The Notes mature on September 30, 2023 and accrue interest on a quarterly basis at a rate of 5% per annum until December 28, 2020. Thereafter, interest accrues on a quarterly basis at a rate of (i) 5% per annum if the VWAP (as defined in the Notes) for each of any 30 consecutive Trading Days (as defined in the Notes) during the immediately preceding quarter is less than $15 per share of Common Stock, (ii) 2.5% per annum if the VWAP for each of any 30 consecutive Trading Days during the immediately preceding quarter is equal to or greater than $15 per share of Common Stock and equal to or less than $20 per share of Common Stock, and (iii) 0% if the VWAP for each of any 30 consecutive Trading Days during the immediately preceding quarter exceeds $20 per share of Common Stock. Subject to the terms of the Subordination Agreement (described below), which prohibits the payment of cash interest unless the Total Cash Flow Leverage Ratio, as defined in the Fifth Amendment, is less than 2:1, the Company has the option to pay interest in cash or by increasing the principal amount of the Notes in the amount of any unpaid and accrued interest. Approximately $126,000 was recognized as interest expense during the six months ended June 30, 2018 and the increased liability is included in convertible senior subordinated secured notes, net on the accompanying condensed consolidated balance sheets. Certain terms of the Notes (the “Embedded Derivatives”) meet the definition of a derivative that requires bifurcation from the Notes and separate accounting under ASC Topic 815, Derivatives and Hedging. Concurrent with the Securities Purchase Agreement and the Fifth Amendment, the Company, the Bank and the Palm Investors entered into a Subordination Agreement and the Company and the Palm Investors entered into a Security Agreement and Registration Rights Agreement. Under the Subordination Agreement, the Palm Investors and their successors in interest subordinated their rights under the Notes, the Series A Preferred Stock and the Series B Preferred Stock to the Bank in respect of the Credit Facility. Under the Security Agreement, the Company granted the holders of the Notes a subordinate security interest in substantially all of the Company’s assets. If the Company fails to meet certain performance targets set forth in the Securities Purchase Agreement, the Palm Investors have the exclusive right, voting separately as a class, to designate to the Board a third Palm Investor director, in which case the Board must take all actions necessary to cause and accept the resignation of one additional current director and cause such third Palm Investor director to be appointed as a director. Further, if the Company (a) fails to meet any of the modified performance targets set forth in the Securities Purchase Agreement or (b) fails to comply with a financial covenant under the Loan Agreement, the Board is required to immediately form a special committee of the Board with (i) the power to initiate searches for, and to recruit, retain or replace the Chief Executive Officer, Chief Financial Officer and Chief Operating Officer of the Company, (ii) the ability to retain an executive search firm, at the Company’s expense, to manage any search for Chief Executive Officer, Chief Financial Officer and Chief Operating Officer initiated by the search committee, and (iii) the ability to engage such advisors, at the Company’s expense, as necessary to assist with the search committee’s efforts. Any search committee created due to the Company’s failure to meet any of the modified performance targets will be chaired by one of the Palm Investor directors and consist solely of independent directors, while any search committee created due to the Company’s failure to comply with the financial covenants will be composed of a majority of Palm Investor directors. The Company failed to meet certain performance targets as of June 30, 2018. As a result, on July 16, 2018, Paul Valuck D.D.S. resigned from the Board and Burton J. Rubin was appointed to the Board representing the third Palm Investor director. In addition, the Board has formed a search committee for the purposes described above.</t>
  </si>
  <si>
    <t>DISCLOSURES ABOUT FAIR VALUE OF FINANCIAL INSTRUMENTS</t>
  </si>
  <si>
    <t>DISCLOSURES ABOUT FAIR VALUE OF FINANCIAL INSTRUMENTS [Abstract]</t>
  </si>
  <si>
    <t>(8) DISCLOSURES ABOUT FAIR VALUE OF FINANCIAL INSTRUMENTS ASC Topic 825, ''Disclosures About Fair Value of Financial Instruments,'' requires disclosure about the fair value of financial instruments. Carrying amounts for all financial instruments included in current assets and current liabilities approximate estimated fair values due to the short maturity of those instruments. The fair values of the Company's long-term debt are based on similar rates currently available to the Company. The Company believes the book value approximates fair value for the notes receivable. The Company follows ASC Topic 820, “Fair Value Measurements and Disclosures,”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ASC Topic 820 requires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the fair value hierarchy levels during the quarters ended June 30, 2018 and 2017. The following table represents the Company’s financial assets and liabilities that were accounted for at fair value on a recurring basis as of December 31, 2017 and June 30, 2018 by level within the fair value hierarchy: December 31, 2017 Fair Value Measurement Using June 30, 2018 Fair Value Measurement Using Level 1 Level 2 Level 3 Level 1 Level 2 Level 3 Contingent Liabilities $ - $ - $ 321,000 $ - $ - $ 321,000 Embeded Derivatives derived from the Notes $ - $ - $ 170,000 $ - $ - $ 420,000 Contingent Liabilities As part of an Office acquisition completed in 2009, the Company recorded contingent liabilities to recognize an estimated amount to be paid as part of the acquisition agreement. These contingent liabilities are recorded at estimated fair values as of the date of acquisition, are payable upon the exercise of a put option by the seller beginning four years after the acquisition date and no later than ten years after the acquisition date, and are calculated at a multiple of the then trailing 12 months’ operating cash flows. The Company remeasures the contingent liability to fair value each reporting date until the contingency is resolved. Any changes to the fair value are recognized into the income statement when determined. As of June 30, 2018, approximately $321,000 of contingent liabilities were recorded on the condensed consolidated balance sheets in other long-term obligations. Embedded Derivatives derived from the Notes are a derivative liability bifurcated from the Notes, as described in Note 7. The fair value of the Embedded Derivatives was determined as the difference in the fair values of the Notes with and without the embedded features. The fair value analysis utilized Monte Carlo simulations and probability-weighted discounted cash flow valuation techniques, which included the use of significant unobservable inputs. Those inputs included assumptions regarding the likelihood of occurrence of a Fundamental Transaction and projected financial results of the Company over the term of the Notes. Other significant inputs included the Company’s historical stock price volatility and risk-adjusted borrowing rates. Sensitivity of Significant Unobservable Inputs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Contingent liabilities The significant unobservable input used in fair value measurement of the Company’s contingent liability is the operating cash flow of one Office where the dentist has a put option whose value is calculated based on that Office’s operating cash flow over a 12 month period. A significant increase or decrease in the performance of this Office would result in a significant change in the fair value measurement. Embedded Derivatives derived from the Notes The significant unobservable input used in fair value measurement of the Company’s Embedded Derivatives derived from the Notes is the estimated likelihood of a Fundamental Transaction. A significant increase or decrease in the likelihood of a Fundamental Transaction taking place would result in a significant change in the fair value measurement.</t>
  </si>
  <si>
    <t>STOCK ISSUANCES</t>
  </si>
  <si>
    <t>STOCK ISSUANCES [Abstract]</t>
  </si>
  <si>
    <t>(9) STOCK ISSUANCES During the quarter ended June 30, 2017, the Company issued 12,500 shares of Common Stock under a settlement agreement with an activist shareholder group. The shares were valued at $175,000 based on the closing price of the Common Stock on the date of the grant. On June 20, 2017 and June 20, 2018, the independent directors of the Board of Directors were granted 2,000 shares each of restricted Common Stock pursuant to the 2015 Plan. Fifty percent of the shares vest 12 months from the grant date, and the remaining shares vest 24 months from the grant date.</t>
  </si>
  <si>
    <t>SIGNIFICANT ACCOUNTING POLICIES (Policies)</t>
  </si>
  <si>
    <t>Basis of Presentation/Basis of Consolidation</t>
  </si>
  <si>
    <t>Basis of Presentation/Basis of Consolidation The accompanying condensed consolidated financial statements have been prepared on the accrual basis of accounting. These financial statements present the financial position and results of operations of the Company and the dental offices (“Offices”), which are under the control of the Company. The Offices are organized as professional corporations (“P.C.s”) and the Company provides business services to the Offices under long-term management agreements (the “Management Agreements”). All intercompany accounts and transactions have been eliminated in the consolidation. The Company treats Offices as consolidated subsidiaries where it has a long-term and unilateral controlling financial interest over the assets and operations of the Offices. The Company maintains control of substantially all of its Offices via the Management Agreements. The Company is a business service organization and does not engage in the practice of dentistry or the provision of dental hygiene services. These services are provided by licensed professionals. Certain key features of these arrangements either enable the Company at any time and in its sole discretion to cause a change in the shareholder of the P.C. (i.e., ''nominee shareholder'') or allow the Company to vote the shares of stock held by the owner of the P.C. and to elect a majority of the board of directors of the P.C. The accompanying condensed consolidated statements of operations reflect revenue, which is the amount billed to patients less contractual adjustments. Direct expenses consist of all the expenses incurred in operating the Offices and paid by the Company. Under the Management Agreements, the Company assumes responsibility for the management of most aspects of the Offices' business (the Company does not engage in the practice of dentistry or the provision of dental hygiene services), including personnel recruitment and training; comprehensive administrative, business and marketing support and advice; and facilities, equipment, and support personnel as required to operate the practices. The Company prepares its consolidated financial statements in accordance with Financial Accounting Standards Board (“FASB”) Accounting Standards Codification (“ASC”) 810, which provides for consolidation of variable interest entities (“VIEs”) of which the Company is the primary beneficiary. The Company has concluded that the P.C.s meet the definition of VIEs as defined by this standard and that the Company is the primary beneficiary of these VIEs. This conclusion was reached because the Company has the power to direct significant activities of the VIEs and the Company is obligated to absorb losses of and/or provide rights to receive benefits from the VIEs.</t>
  </si>
  <si>
    <t>Revenue</t>
  </si>
  <si>
    <t xml:space="preserve">Revenue Revenue is generally recognized when services are provided and is reported at estimated net realizable amounts due from insurance companies, preferred provider and health maintenance organizations (i.e., third-party payors) and patients for services rendered, net of contractual and other adjustments. Dental services are billed and collected by the Company in the name of the Offices. Revenue under certain third-party payor agreements is subject to audit and retroactive adjustments. To the Company’s knowledge, there are no material claims, disputes or other unsettled matters that exist concerning third-party reimbursements as of June 30, 2018. Most of the Company’s patients are insured under third-party payor agreements. The Company’s billing system generates contractual adjustments for each patient encounter based on fee schedules for the patient’s insurance plan. The services provided are attached to the patient’s fee schedule based on the insurance the patient has at the time the service is provided. Therefore, the revenue that is recorded by the billing system is based on insurance contractual amounts. Additionally, each patient at the time of service signs a form agreeing that the patient is ultimately responsible for the contracted fee if the insurance company does not pay the fee for any reason. </t>
  </si>
  <si>
    <t>Note Receivable</t>
  </si>
  <si>
    <t>Note Receivable A note receivable was created as part of a dental Office acquisition, of which approximately $17,000 in principal amount was outstanding at June 30, 2018. The note has equal monthly principal and interest amortization payments and a maturity date of October 31, 2018. The note bears interest at 6%, which is accrued monthly. If the note is uncollectible, an allowance for doubtful accounts will be created. There was no allowance for doubtful accounts for the note as of June 30, 2018 or December 31, 2017.</t>
  </si>
  <si>
    <t>Intangible Assets</t>
  </si>
  <si>
    <t>Intangible Assets The Company's dental practice acquisitions have involved the purchase of tangible and intangible assets and the assumption of certain liabilities of the acquired dental Offices. As part of the purchase price allocation, the Company allocated the purchase price to the The Management Agreements cannot be terminated by a P.C. without cause, consisting primarily of bankruptcy or material default by the Company. If facts and circumstances indicate that the carrying value of long-lived and intangible assets may be impaired, the Company will perform an evaluation of recoverability. If an evaluation is required, the estimated future undiscounted cash flows associated with the asset will be compared to the asset’s carrying amount to determine if a write-down to market value or discounted cash flow value is required. There were no impairment write-downs associated with the Company’s long-lived and intangible assets during the quarters ended June 30, 2018 and 2017.</t>
  </si>
  <si>
    <t>Stock-Based Compensation Expense</t>
  </si>
  <si>
    <t>Stock-Based Compensation Expense The Company recognizes compensation expense on a straight line basis over the requisite service period of the award. Total stock-based compensation expense included in the Company’s condensed consolidated statements of operations for the quarters ended June 30, 2018 and 2017 was approximately $57,000 and $51,000, respectively, related to stock options and restricted stock. Total stock-based compensation expense included in the Company’s condensed consolidated statements of operations for the six months ended June 30, 2018 and 2017 was approximately $110,000 and $86,000, respectively, related to stock options. The Black-Scholes option-pricing model was used to estimate the option fair values. The option-pricing model requires a number of assumptions, of which the most significant are expected stock price volatility, the expected pre-vesting forfeiture rate, expected dividend rate and the expected option term (the amount of time from the grant date until the options are exercised or expire). Expected volatility was calculated based upon actual historical stock price movements over the most recent period ended June 30, 2018 equal to the expected option term. Expected pre-vesting forfeitures were estimated based on historical pre-vesting forfeitures over the most recent period ended June 30, 2018 for the expected option term. The fair value of restricted stock granted to independent directors in June 2017 and 2018 was calculated by taking the product of the number of shares granted times the stock price on the day the restricted stock was granted and spreading this value over the vesting period of the restricted stock.</t>
  </si>
  <si>
    <t>Recent Accounting Pronouncements</t>
  </si>
  <si>
    <t>Recent Accounting Pronouncements In May 2014, the FASB issued Accounting Standards Update (“ASU”) No. 2014-09, Revenue from Contracts with Customers (Topic 606) In February 2016, the FASB issued ASU No. 2016-02, Leases (Topic 842).</t>
  </si>
  <si>
    <t>REVENUE (Tables)</t>
  </si>
  <si>
    <t>Impact of Change in Accounting Policy</t>
  </si>
  <si>
    <t>See the table below for the overall net effect of the change in the Company’s revenue recognition procedures. Balance Sheet as of 12/31/2017 As Reported Effect of the Adoption of ASC Topic 606 Balance Sheet as of 1/1/2018 As Adjusted Accounts Receivable 3,772,514 444,294 4,216,808 Accrued Expenses 777,863 (12,825 ) 765,038 Accrued Payroll 2,009,720 157,640 2,167,360 Deferred Income Taxes Payable 101,482 74,870 176,352 Accumulated Deficit 3,833,947 (224,609 ) 3,609,338 12 Months Ended 12/31/2016 As Reported Effect of the Adoption of ASC Topic 606 12 Months Ended 12/31/2016 As Adjusted Revenue 61,762,294 283,570 62,045,864 Direct Expenses 59,920,759 86,050 60,006,809 Contribution From Dental Offices 1,841,535 197,520 2,039,055 Coporate Expenses 3,727,470 - 3,727,470 Operating Loss (1,885,935 ) 197,520 (1,688,415 ) Interest Expense 253,940 - 253,940 Loss Before Income Taxes (2,139,875 ) 197,520 (1,942,355 ) Income Tax Expense / (Benefit) (753,973 ) 49,380 (704,593 ) Net Loss (1,385,902 ) 148,140 (1,237,762 ) 12 Months Ended 12/31/2017 As Reported Effect of the Adoption of ASC Topic 606 12 Months Ended 12/31/2017 As Adjusted Revenue 60,712,404 160,723 60,873,127 Direct Expenses 59,851,062 58,766 59,909,828 Contribution From Dental Offices 861,342 101,957 963,299 Coporate Expenses 4,186,859 - 4,186,859 Operating Loss (3,325,517 ) 101,957 (3,223,560 ) Interest Expense 443,640 - 443,640 Loss Before Income Taxes (3,769,157 ) 101,957 (3,667,200 ) Income Tax Expense / (Benefit) (1,119,926 ) 25,489 (1,094,437 ) Net Loss (2,649,231 ) 76,468 (2,572,763 )</t>
  </si>
  <si>
    <t>LOSS PER SHARE (Tables)</t>
  </si>
  <si>
    <t>Loss Per Share Calculation</t>
  </si>
  <si>
    <t>The Company calculates net loss per share (“EPS”) in accordance with ASC Topic 260. Quarters Ended June 30, 2017 2018 Net Loss Shares Per Share Amount Net Loss Shares Per Share Amount Basic EPS $ (901,274 ) 1,866,580 $ (0.48 ) $ (1,271,692 ) 1,875,245 $ (0.68 ) Effect of Dilutive Stock Options - - - - - - Diluted EPS $ (901,274 ) 1,866,580 $ (0.48 ) $ (1,271,692 ) 1,875,245 $ (0.68 ) For the quarters ended June 30, 2018 and 2017, options to purchase 516,500 and 540,166 shares, respectively, of the Company’s common stock (“Common Stock”) were not included in the computation of diluted EPS because their effect was anti-dilutive. Six Months Ended June 30, 2017 2018 Net Loss Shares Per Share Amount Net Loss Shares Per Share Amount Basic EPS $ (1,126,332 ) 1,863,746 $ (0.60 ) $ (1,749,684 ) 1,874,971 $ (0.93 ) Effect of Dilutive Stock Options - - - - - - Diluted EPS $ (1,126,332 ) 1,863,746 $ (0.60 ) $ (1,749,684 ) 1,874,971 $ (0.93 )</t>
  </si>
  <si>
    <t>STOCK-BASED COMPENSATION PLANS (Tables)</t>
  </si>
  <si>
    <t>Estimated Fair Value Option Granted</t>
  </si>
  <si>
    <t xml:space="preserve">The Company uses the Black-Scholes option-pricing model to estimate the fair value of each option granted with the following weighted average assumptions: Quarters Ended June 30, Six Months Ended June 30, Valuation Assumptions 2017 2018 2017 2018 Expected life (1) 4.97 4.00 4.58 4.22 Risk-free interest rate (2) 1.75 % 2.72 % 1.79 % 2.70 % Expected volatility (3) 50 % 88 % 50 % 85 % Expected dividend yield 0.00 % 0.00 % 0.00 % 0.00 % Expected forfeiture (4) 0.86 % 30.00 % 12.51 % 30.00 % (1) (2) (3) (4) </t>
  </si>
  <si>
    <t>Summary of Option Activity</t>
  </si>
  <si>
    <t xml:space="preserve">A summary of option activity as of June 30, 2018, and changes during the quarter then ended, is presented below: Number of Options Weighted- Average Exercise Price Range of Exercise Prices Weighted- Average Remaining Contractual Term (years) Aggregate Intrinsic Value (thousands) Outstanding at January 1, 2018 560,666 $ 14.99 $ 4.30 - $19.75 3.4 $ 55 Granted 45,000 $ 7.67 $ 7.00 - $8.00 Cancelled (89,166 ) $ 18.48 $ 4.30 - $19.75 Outstanding at June 30, 2018 516,500 $ 13.75 $ 4.30 - $18.95 3.7 $ 24 Exercisable at June 30, 2018 347,334 $ 15.58 $ 10.04 - $18.95 2.6 $ - </t>
  </si>
  <si>
    <t>Summary of Restricted Stock Activity</t>
  </si>
  <si>
    <t xml:space="preserve">A summary of restricted stock activity as of June 30, 2018, and changes during the quarter then ended, is presented below: Shares Weighted- Average Grant-Date Fair-Value Balance at January 1, 2018 8,000 $ 13.50 Granted 12,000 $ 5.50 Vested (4,000 ) $ 13.50 Balance at June 30, 2018 16,000 $ 7.50 </t>
  </si>
  <si>
    <t>DEBT (Tables)</t>
  </si>
  <si>
    <t>Basis Spread on Variable Rates for Term Loan</t>
  </si>
  <si>
    <t>Under the Fifth Amendment, the Term Loan bears interest as follows: Funded Debt / EBITDA (each as defined in the Fifth Amendment) LIBOR SPREAD Greater than 3.0 LIBOR + 3.75% Less than or equal to 3.0 but greater than 2.5 LIBOR + 3.25% Less than or equal to 2.5 but greater than 2.0 LIBOR + 2.90% Less than or equal to 2.0 LIBOR + 2.50%</t>
  </si>
  <si>
    <t>DISCLOSURES ABOUT FAIR VALUE OF FINANCIAL INSTRUMENTS (Tables)</t>
  </si>
  <si>
    <t>Fair Value, Assets and Liabilities Measured on Recurring Basis</t>
  </si>
  <si>
    <t xml:space="preserve">The following table represents the Company’s financial assets and liabilities that were accounted for at fair value on a recurring basis as of December 31, 2017 and June 30, 2018 by level within the fair value hierarchy: December 31, 2017 Fair Value Measurement Using June 30, 2018 Fair Value Measurement Using Level 1 Level 2 Level 3 Level 1 Level 2 Level 3 Contingent Liabilities $ - $ - $ 321,000 $ - $ - $ 321,000 Embeded Derivatives derived from the Notes $ - $ - $ 170,000 $ - $ - $ 420,000 </t>
  </si>
  <si>
    <t>LIQUIDITY, GOING CONCERN, AND FINANCIAL RESOURCES UPDATE (Details) - USD ($)</t>
  </si>
  <si>
    <t>Aug. 15, 2018</t>
  </si>
  <si>
    <t>Dec. 28, 2017</t>
  </si>
  <si>
    <t>Dec. 27, 2017</t>
  </si>
  <si>
    <t>Subsequent Event [Member]</t>
  </si>
  <si>
    <t>Long-term Debt [Abstract]</t>
  </si>
  <si>
    <t>Proceed from notes payable</t>
  </si>
  <si>
    <t>Revolving Credit Facility [Member]</t>
  </si>
  <si>
    <t>Repayments of debt</t>
  </si>
  <si>
    <t>Maximum borrowing capacity</t>
  </si>
  <si>
    <t>Maturity date</t>
  </si>
  <si>
    <t>Mar. 31,
		2023</t>
  </si>
  <si>
    <t>Term Loan [Member]</t>
  </si>
  <si>
    <t>Series A Preferred Stock [Member] | Subsequent Event [Member]</t>
  </si>
  <si>
    <t>Number of convertible shares (in shares)</t>
  </si>
  <si>
    <t>Convertible Senior Subordinated Secured Notes [Member]</t>
  </si>
  <si>
    <t>Proceeds from private placement</t>
  </si>
  <si>
    <t>Sep. 30,
		2023</t>
  </si>
  <si>
    <t>Convertible Senior Subordinated Secured Notes [Member] | Series A Preferred Stock [Member]</t>
  </si>
  <si>
    <t>SIGNIFICANT ACCOUNTING POLICIES (Details) - USD ($)</t>
  </si>
  <si>
    <t>Note Receivable [Abstract]</t>
  </si>
  <si>
    <t>Outstanding principal amount of note receivables</t>
  </si>
  <si>
    <t>Oct. 31,
		2018</t>
  </si>
  <si>
    <t>Interest rate on notes receivable</t>
  </si>
  <si>
    <t>6.00%</t>
  </si>
  <si>
    <t>Intangible Assets [Abstract]</t>
  </si>
  <si>
    <t>Life of the management agreement</t>
  </si>
  <si>
    <t>40 years</t>
  </si>
  <si>
    <t>Amortization period for contract</t>
  </si>
  <si>
    <t>25 years</t>
  </si>
  <si>
    <t>Amortization expense</t>
  </si>
  <si>
    <t>Impairment of Long-Lived and Intangible Assets [Abstract]</t>
  </si>
  <si>
    <t>Impairment of long-lived and intangible assets</t>
  </si>
  <si>
    <t>Stock Options [Member]</t>
  </si>
  <si>
    <t>Stock Options and Restricted Stock [Member]</t>
  </si>
  <si>
    <t>REVENUE (Details) - USD ($)</t>
  </si>
  <si>
    <t>12 Months Ended</t>
  </si>
  <si>
    <t>Dec. 31, 2016</t>
  </si>
  <si>
    <t>CONDENSED CONSOLIDATED BALANCE SHEETS [Abstract]</t>
  </si>
  <si>
    <t>Accounts Receivable</t>
  </si>
  <si>
    <t>Accrued Expenses</t>
  </si>
  <si>
    <t>Accrued Payroll</t>
  </si>
  <si>
    <t>Deferred Income Taxes Payable</t>
  </si>
  <si>
    <t>Accumulated Deficit</t>
  </si>
  <si>
    <t>CONSOLIDATED STATEMENTS OF OPERATIONS [Abstract]</t>
  </si>
  <si>
    <t>Direct Expenses</t>
  </si>
  <si>
    <t>Corporate Expenses</t>
  </si>
  <si>
    <t>Interest Expense</t>
  </si>
  <si>
    <t>Income Tax Expense / (Benefit)</t>
  </si>
  <si>
    <t>ASC 606 [Member]</t>
  </si>
  <si>
    <t>Revenue, Initial Application Period Cumulative Effect Transition [Abstract]</t>
  </si>
  <si>
    <t>Initial recognized contract percentage</t>
  </si>
  <si>
    <t>40.00%</t>
  </si>
  <si>
    <t>Contract percentage of the term</t>
  </si>
  <si>
    <t>45.00%</t>
  </si>
  <si>
    <t>Average period term of contract</t>
  </si>
  <si>
    <t>20 months</t>
  </si>
  <si>
    <t>Remaining contract percentage</t>
  </si>
  <si>
    <t>15.00%</t>
  </si>
  <si>
    <t>Cumulative impact to revenues and cost of sales</t>
  </si>
  <si>
    <t>Effect of the Adoption of ASC Topic 606 [Member] | ASC 606 [Member]</t>
  </si>
  <si>
    <t>As Adjusted [Member] | ASC 606 [Member]</t>
  </si>
  <si>
    <t>LOSS PER SHARE (Details) - USD ($)</t>
  </si>
  <si>
    <t>Net loss, diluted [Abstract]</t>
  </si>
  <si>
    <t>Net loss, basic EPS</t>
  </si>
  <si>
    <t>Effect of dilutive stock options</t>
  </si>
  <si>
    <t>Net loss, diluted EPS</t>
  </si>
  <si>
    <t>Weighted average number of shares outstanding reconciliation [Abstract]</t>
  </si>
  <si>
    <t>Weighted average number of shares, basic EPS (in shares)</t>
  </si>
  <si>
    <t>Effect of dilutive stock options, shares (in shares)</t>
  </si>
  <si>
    <t>Weighted average number of shares outstanding, diluted EPS (in shares)</t>
  </si>
  <si>
    <t>Earnings per share, basic and diluted [Abstract]</t>
  </si>
  <si>
    <t>Per share amount - basic EPS (in dollars per share)</t>
  </si>
  <si>
    <t>Effect of dilutive stock option (in dollars per share)</t>
  </si>
  <si>
    <t>Per share amount - diluted EPS (in dollars per share)</t>
  </si>
  <si>
    <t>Antidilutive securities (in shares)</t>
  </si>
  <si>
    <t>STOCK-BASED COMPENSATION PLANS (Details) $ / shares in Units, $ in Thousands</t>
  </si>
  <si>
    <t>Jun. 20, 2018shares</t>
  </si>
  <si>
    <t>Jun. 20, 2017shares</t>
  </si>
  <si>
    <t>Jun. 30, 2018USD ($)Administrator$ / sharesshares</t>
  </si>
  <si>
    <t>Jun. 30, 2017$ / shares</t>
  </si>
  <si>
    <t>Dec. 31, 2017USD ($)$ / sharesshares</t>
  </si>
  <si>
    <t>Valuation Techniques [Abstract]</t>
  </si>
  <si>
    <t>Expected life</t>
  </si>
  <si>
    <t>4 years</t>
  </si>
  <si>
    <t>4 years 11 months 19 days</t>
  </si>
  <si>
    <t>4 years 2 months 19 days</t>
  </si>
  <si>
    <t>4 years 6 months 29 days</t>
  </si>
  <si>
    <t>Risk-free interest rate</t>
  </si>
  <si>
    <t>2.72%</t>
  </si>
  <si>
    <t>1.75%</t>
  </si>
  <si>
    <t>2.70%</t>
  </si>
  <si>
    <t>1.79%</t>
  </si>
  <si>
    <t>Expected volatility</t>
  </si>
  <si>
    <t>88.00%</t>
  </si>
  <si>
    <t>50.00%</t>
  </si>
  <si>
    <t>85.00%</t>
  </si>
  <si>
    <t>Expected dividend yield</t>
  </si>
  <si>
    <t>0.00%</t>
  </si>
  <si>
    <t>Expected forfeiture</t>
  </si>
  <si>
    <t>[4]</t>
  </si>
  <si>
    <t>30.00%</t>
  </si>
  <si>
    <t>0.86%</t>
  </si>
  <si>
    <t>12.51%</t>
  </si>
  <si>
    <t>Stock Option [Member]</t>
  </si>
  <si>
    <t>Options outstanding [Roll Forward]</t>
  </si>
  <si>
    <t>Outstanding, beginning (in shares) | shares</t>
  </si>
  <si>
    <t>Granted (in shares) | shares</t>
  </si>
  <si>
    <t>Cancelled (in shares) | shares</t>
  </si>
  <si>
    <t>Outstanding, ending (in shares) | shares</t>
  </si>
  <si>
    <t>Exercisable (in shares) | shares</t>
  </si>
  <si>
    <t>Options weighted average exercise price [Roll Forward]</t>
  </si>
  <si>
    <t>Outstanding, beginning (in dollars per share)</t>
  </si>
  <si>
    <t>Granted (in dollars per share)</t>
  </si>
  <si>
    <t>Cancelled (in dollars per share)</t>
  </si>
  <si>
    <t>Outstanding, ending (in dollars per share)</t>
  </si>
  <si>
    <t>Exercisable (in dollars per share)</t>
  </si>
  <si>
    <t>Options, additional disclosures [Abstract]</t>
  </si>
  <si>
    <t>Outstanding, weighted average remaining contractual term</t>
  </si>
  <si>
    <t>3 years 8 months 12 days</t>
  </si>
  <si>
    <t>3 years 4 months 24 days</t>
  </si>
  <si>
    <t>Outstanding, aggregate intrinsic value | $</t>
  </si>
  <si>
    <t>Exercisable, weighted average remaining contractual term</t>
  </si>
  <si>
    <t>2 years 7 months 6 days</t>
  </si>
  <si>
    <t>Exercisable, aggregate intrinsic value | $</t>
  </si>
  <si>
    <t>Weighted average grant date fair value of options (in dollars per share)</t>
  </si>
  <si>
    <t>Total unrecognized compensation expense | $</t>
  </si>
  <si>
    <t>Weighted average period for recognition</t>
  </si>
  <si>
    <t>2 years 7 months 13 days</t>
  </si>
  <si>
    <t>Stock Option [Member] | Minimum [Member]</t>
  </si>
  <si>
    <t>Range of Exercise Prices [Abstract]</t>
  </si>
  <si>
    <t>Outstanding, beginning of period (in dollars per share)</t>
  </si>
  <si>
    <t>Outstanding, end of period (in dollars per share)</t>
  </si>
  <si>
    <t>Stock Option [Member] | Maximum [Member]</t>
  </si>
  <si>
    <t>Restricted Stock [Member]</t>
  </si>
  <si>
    <t>Employee Service Share-based Compensation, Aggregate Disclosures [Abstract]</t>
  </si>
  <si>
    <t>Vested options (in shares) | shares</t>
  </si>
  <si>
    <t>1 year 6 months 7 days</t>
  </si>
  <si>
    <t>2005 Plan [Member]</t>
  </si>
  <si>
    <t>Unvested options (in shares) | shares</t>
  </si>
  <si>
    <t>2015 Plan [Member]</t>
  </si>
  <si>
    <t>Additional shares reserved for issuance (in shares) | shares</t>
  </si>
  <si>
    <t>Maximum number of shares of Common Stock that can be delivered under the plan (in shares) | shares</t>
  </si>
  <si>
    <t>Minimum number of plan administrators | Administrator</t>
  </si>
  <si>
    <t>Shares available for issuance (in shares) | shares</t>
  </si>
  <si>
    <t>2015 Plan [Member] | Restricted Stock [Member]</t>
  </si>
  <si>
    <t>Percentage of vested shares in next 12 months</t>
  </si>
  <si>
    <t>Percentage of vested shares in next 24 months</t>
  </si>
  <si>
    <t>The expected life, in years, of stock options is estimated based on historical experience.</t>
  </si>
  <si>
    <t>The risk-free interest rate is based on U.S. Treasury bills whose term is consistent with the expected life of the stock options.</t>
  </si>
  <si>
    <t>The expected volatility is estimated based on historical and current stock price data for the Company.</t>
  </si>
  <si>
    <t>Forfeitures are estimated based on historical experience.</t>
  </si>
  <si>
    <t>STOCK-BASED COMPENSATION PLANS, RESTRICTED STOCK (Details) - Restricted Stock [Member]</t>
  </si>
  <si>
    <t>Jun. 30, 2018USD ($)$ / sharesshares</t>
  </si>
  <si>
    <t>Non-vested restricted stock awards, shares [Roll Forward]</t>
  </si>
  <si>
    <t>Non-vested, beginning of period (in shares)</t>
  </si>
  <si>
    <t>Granted (in shares)</t>
  </si>
  <si>
    <t>Vested (in shares)</t>
  </si>
  <si>
    <t>Non-vested, end of period (in shares)</t>
  </si>
  <si>
    <t>Nonvested restricted stock awards, weighted average grant date fair value [Roll Forward]</t>
  </si>
  <si>
    <t>Non-vested, beginning of period (in dollars per share) | $ / shares</t>
  </si>
  <si>
    <t>Granted (in dollars per share) | $ / shares</t>
  </si>
  <si>
    <t>Vested (in dollars per share) | $ / shares</t>
  </si>
  <si>
    <t>Non-vested, end of period (in dollars per share) | $ / shares</t>
  </si>
  <si>
    <t>Unrecognized compensation cost | $</t>
  </si>
  <si>
    <t>Unrecognized share-based compensation expense expected to be recognized over period</t>
  </si>
  <si>
    <t>Shares expected to vest in future (in shares)</t>
  </si>
  <si>
    <t>DEBT (Details) - USD ($)</t>
  </si>
  <si>
    <t>Dec. 31, 2022</t>
  </si>
  <si>
    <t>Dec. 31, 2021</t>
  </si>
  <si>
    <t>Dec. 31, 2020</t>
  </si>
  <si>
    <t>Dec. 31, 2019</t>
  </si>
  <si>
    <t>Dec. 31, 2018</t>
  </si>
  <si>
    <t>Oct. 02, 2017</t>
  </si>
  <si>
    <t>Debt Instruments [Abstract]</t>
  </si>
  <si>
    <t>Repayment of debt</t>
  </si>
  <si>
    <t>EBITDA amount</t>
  </si>
  <si>
    <t>Amount of generated EBITDA after adding back Bank allowed one-time expenses</t>
  </si>
  <si>
    <t>One-time accounting and valuation expenses excluded by bank</t>
  </si>
  <si>
    <t>Face amount</t>
  </si>
  <si>
    <t>Required covenant EBITDA</t>
  </si>
  <si>
    <t>Current debt</t>
  </si>
  <si>
    <t>Interest expense</t>
  </si>
  <si>
    <t>Debt discount related to embedded derivative</t>
  </si>
  <si>
    <t>Amount outstanding</t>
  </si>
  <si>
    <t>Percentage of common stock outstanding converted</t>
  </si>
  <si>
    <t>34.80%</t>
  </si>
  <si>
    <t>Percentage of owning interest in surviving entity</t>
  </si>
  <si>
    <t>Line of credit interest rate</t>
  </si>
  <si>
    <t>5.00%</t>
  </si>
  <si>
    <t>Interest rate if share trading price is less than $15 per share</t>
  </si>
  <si>
    <t>Number of consecutive trading days</t>
  </si>
  <si>
    <t>30 days</t>
  </si>
  <si>
    <t>Interest rate if share trading price is greater than $15 per share and less than $20 per share</t>
  </si>
  <si>
    <t>2.50%</t>
  </si>
  <si>
    <t>Interest rate if share trading price is greater than $20 per share</t>
  </si>
  <si>
    <t>Convertible Senior Subordinated Secured Notes [Member] | Maximum [Member]</t>
  </si>
  <si>
    <t>Share trading price if interest rate is 5% (in dollars per share)</t>
  </si>
  <si>
    <t>Share trading price if interest rate is 2.5% (in dollars per share)</t>
  </si>
  <si>
    <t>Cash flow leverage ratio</t>
  </si>
  <si>
    <t>Conversion price per share (in dollars per share)</t>
  </si>
  <si>
    <t>Proceeds from notes</t>
  </si>
  <si>
    <t>Convertible Senior Subordinated Secured Notes [Member] | Series B Preferred Stock [Member]</t>
  </si>
  <si>
    <t>Long-term debt</t>
  </si>
  <si>
    <t>Term Loan [Member] | Forecast [Member]</t>
  </si>
  <si>
    <t>Principal balance of term loan</t>
  </si>
  <si>
    <t>Term Loan [Member] | Debt Instrument, Redemption, Period One [Member]</t>
  </si>
  <si>
    <t>Debt instrument, periodic payment</t>
  </si>
  <si>
    <t>Term Loan [Member] | Debt Instrument, Redemption, Period Two [Member]</t>
  </si>
  <si>
    <t>Term Loan [Member] | Debt Instrument, Redemption, Period Two [Member] | Maximum [Member]</t>
  </si>
  <si>
    <t>Period after filing in which amount is due</t>
  </si>
  <si>
    <t>Term Loan [Member] | Debt Instrument, Redemption, Period Two [Member] | Minimum [Member]</t>
  </si>
  <si>
    <t>EBITDA measured</t>
  </si>
  <si>
    <t>Term Loan [Member] | Debt Instrument, Redemption, Period Three [Member]</t>
  </si>
  <si>
    <t>Term Loan [Member] | Debt Instrument, Redemption, Period Four [Member]</t>
  </si>
  <si>
    <t>Term Loan [Member] | Debt Instrument, Redemption, Period Five [Member]</t>
  </si>
  <si>
    <t>Term Loan [Member] | Debt Instrument, Redemption, Period Five [Member] | Maximum [Member]</t>
  </si>
  <si>
    <t>Term Loan [Member] | Debt Instrument, Redemption, Period Five [Member] | Minimum [Member]</t>
  </si>
  <si>
    <t>Term Loan [Member] | Debt Instrument Redemption Period Six [Member]</t>
  </si>
  <si>
    <t>Term Loan [Member] | Debt Instrument Redemption Period Seven [Member]</t>
  </si>
  <si>
    <t>Term Loan [Member] | Debt Instrument Redemption Period Eight [Member]</t>
  </si>
  <si>
    <t>Fifth Amendment [Member]</t>
  </si>
  <si>
    <t>Line of Credit [Member]</t>
  </si>
  <si>
    <t>Unused amount of revolving line of credit percentage</t>
  </si>
  <si>
    <t>0.25%</t>
  </si>
  <si>
    <t>Line of Credit [Member] | Fifth Amendment [Member]</t>
  </si>
  <si>
    <t>LIBOR Borrowing Rate [Member] | Greater Than 3.0 [Member]</t>
  </si>
  <si>
    <t>Basis spread on variable interest rate</t>
  </si>
  <si>
    <t>3.75%</t>
  </si>
  <si>
    <t>LIBOR Borrowing Rate [Member] | Less Than or Equal to 3.0 But Greater Than 2.5 [Member]</t>
  </si>
  <si>
    <t>3.25%</t>
  </si>
  <si>
    <t>LIBOR Borrowing Rate [Member] | Less Than or Equal to 2.5 But Greater Than 2.0 [Member]</t>
  </si>
  <si>
    <t>2.90%</t>
  </si>
  <si>
    <t>LIBOR Borrowing Rate [Member] | Less Than or Equal to 2.0 [Member]</t>
  </si>
  <si>
    <t>DISCLOSURES ABOUT FAIR VALUE OF FINANCIAL INSTRUMENTS (Details)</t>
  </si>
  <si>
    <t>Jun. 30, 2018USD ($)Office</t>
  </si>
  <si>
    <t>Dec. 31, 2017USD ($)</t>
  </si>
  <si>
    <t>Contingent Liabilities [Abstract]</t>
  </si>
  <si>
    <t>Number of trailing months of operating cash flow used to determine contingent liability</t>
  </si>
  <si>
    <t>12 months</t>
  </si>
  <si>
    <t>Number of offices | Office</t>
  </si>
  <si>
    <t>Minimum [Member]</t>
  </si>
  <si>
    <t>Number of years until the contingent liability becomes payable</t>
  </si>
  <si>
    <t>Maximum [Member]</t>
  </si>
  <si>
    <t>10 years</t>
  </si>
  <si>
    <t>Recurring [Member] | Fair Value Measurement Using, Level 1 [Member]</t>
  </si>
  <si>
    <t>Liabilities, Fair Value Disclosure [Abstract]</t>
  </si>
  <si>
    <t>Contingent Liabilities</t>
  </si>
  <si>
    <t>Embedded Derivatives derived from the Notes</t>
  </si>
  <si>
    <t>Recurring [Member] | Fair Value Measurement Using, Level 2 [Member]</t>
  </si>
  <si>
    <t>Recurring [Member] | Fair Value Measurement Using, Level 3 [Member]</t>
  </si>
  <si>
    <t>STOCK ISSUANCES (Details) - USD ($)</t>
  </si>
  <si>
    <t>Jun. 20, 2018</t>
  </si>
  <si>
    <t>Jun. 20, 2017</t>
  </si>
  <si>
    <t>Stock Issuance [Abstr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807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881761</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6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0419</v>
      </c>
      <c r="C3" s="7" t="n">
        <v>1888828</v>
      </c>
    </row>
    <row r="4" spans="1:3">
      <c r="A4" s="4" t="s">
        <v>31</v>
      </c>
      <c r="B4" s="5" t="n">
        <v>4205245</v>
      </c>
      <c r="C4" s="5" t="n">
        <v>3772514</v>
      </c>
    </row>
    <row r="5" spans="1:3">
      <c r="A5" s="4" t="s">
        <v>32</v>
      </c>
      <c r="B5" s="5" t="n">
        <v>17309</v>
      </c>
      <c r="C5" s="5" t="n">
        <v>33768</v>
      </c>
    </row>
    <row r="6" spans="1:3">
      <c r="A6" s="4" t="s">
        <v>33</v>
      </c>
      <c r="B6" s="5" t="n">
        <v>866809</v>
      </c>
      <c r="C6" s="5" t="n">
        <v>655310</v>
      </c>
    </row>
    <row r="7" spans="1:3">
      <c r="A7" s="4" t="s">
        <v>34</v>
      </c>
      <c r="B7" s="5" t="n">
        <v>5439782</v>
      </c>
      <c r="C7" s="5" t="n">
        <v>6350420</v>
      </c>
    </row>
    <row r="8" spans="1:3">
      <c r="A8" s="4" t="s">
        <v>35</v>
      </c>
      <c r="B8" s="5" t="n">
        <v>4713348</v>
      </c>
      <c r="C8" s="5" t="n">
        <v>5016141</v>
      </c>
    </row>
    <row r="9" spans="1:3">
      <c r="A9" s="3" t="s">
        <v>36</v>
      </c>
    </row>
    <row r="10" spans="1:3">
      <c r="A10" s="4" t="s">
        <v>37</v>
      </c>
      <c r="B10" s="5" t="n">
        <v>5453770</v>
      </c>
      <c r="C10" s="5" t="n">
        <v>5876053</v>
      </c>
    </row>
    <row r="11" spans="1:3">
      <c r="A11" s="4" t="s">
        <v>38</v>
      </c>
      <c r="B11" s="5" t="n">
        <v>163991</v>
      </c>
      <c r="C11" s="5" t="n">
        <v>163991</v>
      </c>
    </row>
    <row r="12" spans="1:3">
      <c r="A12" s="4" t="s">
        <v>39</v>
      </c>
      <c r="B12" s="5" t="n">
        <v>15770891</v>
      </c>
      <c r="C12" s="5" t="n">
        <v>17406605</v>
      </c>
    </row>
    <row r="13" spans="1:3">
      <c r="A13" s="3" t="s">
        <v>40</v>
      </c>
    </row>
    <row r="14" spans="1:3">
      <c r="A14" s="4" t="s">
        <v>41</v>
      </c>
      <c r="B14" s="5" t="n">
        <v>3415887</v>
      </c>
      <c r="C14" s="5" t="n">
        <v>4210521</v>
      </c>
    </row>
    <row r="15" spans="1:3">
      <c r="A15" s="4" t="s">
        <v>42</v>
      </c>
      <c r="B15" s="5" t="n">
        <v>705831</v>
      </c>
      <c r="C15" s="5" t="n">
        <v>777863</v>
      </c>
    </row>
    <row r="16" spans="1:3">
      <c r="A16" s="4" t="s">
        <v>43</v>
      </c>
      <c r="B16" s="5" t="n">
        <v>2594949</v>
      </c>
      <c r="C16" s="5" t="n">
        <v>2009720</v>
      </c>
    </row>
    <row r="17" spans="1:3">
      <c r="A17" s="4" t="s">
        <v>44</v>
      </c>
      <c r="B17" s="5" t="n">
        <v>6189590</v>
      </c>
      <c r="C17" s="5" t="n">
        <v>750000</v>
      </c>
    </row>
    <row r="18" spans="1:3">
      <c r="A18" s="4" t="s">
        <v>45</v>
      </c>
      <c r="B18" s="5" t="n">
        <v>12906257</v>
      </c>
      <c r="C18" s="5" t="n">
        <v>7748104</v>
      </c>
    </row>
    <row r="19" spans="1:3">
      <c r="A19" s="3" t="s">
        <v>46</v>
      </c>
    </row>
    <row r="20" spans="1:3">
      <c r="A20" s="4" t="s">
        <v>47</v>
      </c>
      <c r="B20" s="5" t="n">
        <v>0</v>
      </c>
      <c r="C20" s="5" t="n">
        <v>101482</v>
      </c>
    </row>
    <row r="21" spans="1:3">
      <c r="A21" s="4" t="s">
        <v>48</v>
      </c>
      <c r="B21" s="5" t="n">
        <v>0</v>
      </c>
      <c r="C21" s="5" t="n">
        <v>5684085</v>
      </c>
    </row>
    <row r="22" spans="1:3">
      <c r="A22" s="4" t="s">
        <v>49</v>
      </c>
      <c r="B22" s="5" t="n">
        <v>4619745</v>
      </c>
      <c r="C22" s="5" t="n">
        <v>4445862</v>
      </c>
    </row>
    <row r="23" spans="1:3">
      <c r="A23" s="4" t="s">
        <v>50</v>
      </c>
      <c r="B23" s="5" t="n">
        <v>1424059</v>
      </c>
      <c r="C23" s="5" t="n">
        <v>1190811</v>
      </c>
    </row>
    <row r="24" spans="1:3">
      <c r="A24" s="4" t="s">
        <v>51</v>
      </c>
      <c r="B24" s="5" t="n">
        <v>18950061</v>
      </c>
      <c r="C24" s="5" t="n">
        <v>19170344</v>
      </c>
    </row>
    <row r="25" spans="1:3">
      <c r="A25" s="3" t="s">
        <v>52</v>
      </c>
    </row>
    <row r="26" spans="1:3">
      <c r="A26" s="4" t="s">
        <v>53</v>
      </c>
      <c r="B26" s="5" t="n">
        <v>0</v>
      </c>
      <c r="C26" s="5" t="n">
        <v>0</v>
      </c>
    </row>
    <row r="27" spans="1:3">
      <c r="A27" s="4" t="s">
        <v>54</v>
      </c>
      <c r="B27" s="5" t="n">
        <v>2169852</v>
      </c>
      <c r="C27" s="5" t="n">
        <v>2060208</v>
      </c>
    </row>
    <row r="28" spans="1:3">
      <c r="A28" s="4" t="s">
        <v>55</v>
      </c>
      <c r="B28" s="5" t="n">
        <v>-5359022</v>
      </c>
      <c r="C28" s="5" t="n">
        <v>-3833947</v>
      </c>
    </row>
    <row r="29" spans="1:3">
      <c r="A29" s="4" t="s">
        <v>56</v>
      </c>
      <c r="B29" s="5" t="n">
        <v>-3189170</v>
      </c>
      <c r="C29" s="5" t="n">
        <v>-1773739</v>
      </c>
    </row>
    <row r="30" spans="1:3">
      <c r="A30" s="4" t="s">
        <v>57</v>
      </c>
      <c r="B30" s="5" t="n">
        <v>15770891</v>
      </c>
      <c r="C30" s="5" t="n">
        <v>17406605</v>
      </c>
    </row>
    <row r="31" spans="1:3">
      <c r="A31" s="4" t="s">
        <v>58</v>
      </c>
    </row>
    <row r="32" spans="1:3">
      <c r="A32" s="3" t="s">
        <v>46</v>
      </c>
    </row>
    <row r="33" spans="1:3">
      <c r="A33" s="4" t="s">
        <v>59</v>
      </c>
      <c r="B33" s="5" t="n">
        <v>10000</v>
      </c>
      <c r="C33" s="5" t="n">
        <v>10000</v>
      </c>
    </row>
    <row r="34" spans="1:3">
      <c r="A34" s="4" t="s">
        <v>60</v>
      </c>
    </row>
    <row r="35" spans="1:3">
      <c r="A35" s="3" t="s">
        <v>46</v>
      </c>
    </row>
    <row r="36" spans="1:3">
      <c r="A36" s="4" t="s">
        <v>59</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7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73</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76</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213</v>
      </c>
      <c r="B1" s="2" t="s">
        <v>214</v>
      </c>
      <c r="C1" s="2" t="s">
        <v>215</v>
      </c>
      <c r="D1" s="2" t="s">
        <v>2</v>
      </c>
      <c r="E1" s="2" t="s">
        <v>216</v>
      </c>
    </row>
    <row r="2" spans="1:5">
      <c r="A2" s="4" t="s">
        <v>217</v>
      </c>
    </row>
    <row r="3" spans="1:5">
      <c r="A3" s="3" t="s">
        <v>218</v>
      </c>
    </row>
    <row r="4" spans="1:5">
      <c r="A4" s="4" t="s">
        <v>219</v>
      </c>
      <c r="B4" s="7" t="n">
        <v>468000</v>
      </c>
    </row>
    <row r="5" spans="1:5">
      <c r="A5" s="4" t="s">
        <v>220</v>
      </c>
    </row>
    <row r="6" spans="1:5">
      <c r="A6" s="3" t="s">
        <v>218</v>
      </c>
    </row>
    <row r="7" spans="1:5">
      <c r="A7" s="4" t="s">
        <v>221</v>
      </c>
      <c r="C7" s="7" t="n">
        <v>1100000</v>
      </c>
    </row>
    <row r="8" spans="1:5">
      <c r="A8" s="4" t="s">
        <v>222</v>
      </c>
      <c r="C8" s="5" t="n">
        <v>2000000</v>
      </c>
      <c r="E8" s="7" t="n">
        <v>1100000</v>
      </c>
    </row>
    <row r="9" spans="1:5">
      <c r="A9" s="4" t="s">
        <v>223</v>
      </c>
      <c r="D9" s="4" t="s">
        <v>224</v>
      </c>
    </row>
    <row r="10" spans="1:5">
      <c r="A10" s="4" t="s">
        <v>225</v>
      </c>
    </row>
    <row r="11" spans="1:5">
      <c r="A11" s="3" t="s">
        <v>218</v>
      </c>
    </row>
    <row r="12" spans="1:5">
      <c r="A12" s="4" t="s">
        <v>221</v>
      </c>
      <c r="C12" s="5" t="n">
        <v>1500000</v>
      </c>
    </row>
    <row r="13" spans="1:5">
      <c r="A13" s="4" t="s">
        <v>226</v>
      </c>
    </row>
    <row r="14" spans="1:5">
      <c r="A14" s="3" t="s">
        <v>218</v>
      </c>
    </row>
    <row r="15" spans="1:5">
      <c r="A15" s="4" t="s">
        <v>227</v>
      </c>
      <c r="B15" s="5" t="n">
        <v>1</v>
      </c>
    </row>
    <row r="16" spans="1:5">
      <c r="A16" s="4" t="s">
        <v>228</v>
      </c>
    </row>
    <row r="17" spans="1:5">
      <c r="A17" s="3" t="s">
        <v>218</v>
      </c>
    </row>
    <row r="18" spans="1:5">
      <c r="A18" s="4" t="s">
        <v>229</v>
      </c>
      <c r="C18" s="7" t="n">
        <v>5000000</v>
      </c>
    </row>
    <row r="19" spans="1:5">
      <c r="A19" s="4" t="s">
        <v>223</v>
      </c>
      <c r="D19" s="4" t="s">
        <v>230</v>
      </c>
    </row>
    <row r="20" spans="1:5">
      <c r="A20" s="4" t="s">
        <v>231</v>
      </c>
    </row>
    <row r="21" spans="1:5">
      <c r="A21" s="3" t="s">
        <v>218</v>
      </c>
    </row>
    <row r="22" spans="1:5">
      <c r="A22" s="4" t="s">
        <v>227</v>
      </c>
      <c r="C22" s="5" t="n">
        <v>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232</v>
      </c>
      <c r="B1" s="2" t="s">
        <v>75</v>
      </c>
      <c r="D1" s="2" t="s">
        <v>1</v>
      </c>
    </row>
    <row r="2" spans="1:6">
      <c r="B2" s="2" t="s">
        <v>2</v>
      </c>
      <c r="C2" s="2" t="s">
        <v>76</v>
      </c>
      <c r="D2" s="2" t="s">
        <v>2</v>
      </c>
      <c r="E2" s="2" t="s">
        <v>76</v>
      </c>
      <c r="F2" s="2" t="s">
        <v>28</v>
      </c>
    </row>
    <row r="3" spans="1:6">
      <c r="A3" s="3" t="s">
        <v>233</v>
      </c>
    </row>
    <row r="4" spans="1:6">
      <c r="A4" s="4" t="s">
        <v>234</v>
      </c>
      <c r="B4" s="7" t="n">
        <v>17000</v>
      </c>
      <c r="D4" s="7" t="n">
        <v>17000</v>
      </c>
    </row>
    <row r="5" spans="1:6">
      <c r="A5" s="4" t="s">
        <v>223</v>
      </c>
      <c r="D5" s="4" t="s">
        <v>235</v>
      </c>
    </row>
    <row r="6" spans="1:6">
      <c r="A6" s="4" t="s">
        <v>236</v>
      </c>
      <c r="D6" s="4" t="s">
        <v>237</v>
      </c>
    </row>
    <row r="7" spans="1:6">
      <c r="A7" s="4" t="s">
        <v>62</v>
      </c>
      <c r="B7" s="5" t="n">
        <v>0</v>
      </c>
      <c r="D7" s="7" t="n">
        <v>0</v>
      </c>
      <c r="F7" s="7" t="n">
        <v>0</v>
      </c>
    </row>
    <row r="8" spans="1:6">
      <c r="A8" s="3" t="s">
        <v>238</v>
      </c>
    </row>
    <row r="9" spans="1:6">
      <c r="A9" s="4" t="s">
        <v>239</v>
      </c>
      <c r="D9" s="4" t="s">
        <v>240</v>
      </c>
    </row>
    <row r="10" spans="1:6">
      <c r="A10" s="4" t="s">
        <v>241</v>
      </c>
      <c r="D10" s="4" t="s">
        <v>242</v>
      </c>
    </row>
    <row r="11" spans="1:6">
      <c r="A11" s="4" t="s">
        <v>243</v>
      </c>
      <c r="B11" s="5" t="n">
        <v>211000</v>
      </c>
      <c r="C11" s="7" t="n">
        <v>211000</v>
      </c>
      <c r="D11" s="7" t="n">
        <v>422000</v>
      </c>
      <c r="E11" s="7" t="n">
        <v>422000</v>
      </c>
    </row>
    <row r="12" spans="1:6">
      <c r="A12" s="3" t="s">
        <v>244</v>
      </c>
    </row>
    <row r="13" spans="1:6">
      <c r="A13" s="4" t="s">
        <v>245</v>
      </c>
      <c r="B13" s="5" t="n">
        <v>0</v>
      </c>
      <c r="C13" s="5" t="n">
        <v>0</v>
      </c>
    </row>
    <row r="14" spans="1:6">
      <c r="A14" s="4" t="s">
        <v>246</v>
      </c>
    </row>
    <row r="15" spans="1:6">
      <c r="A15" s="3" t="s">
        <v>112</v>
      </c>
    </row>
    <row r="16" spans="1:6">
      <c r="A16" s="4" t="s">
        <v>116</v>
      </c>
      <c r="D16" s="7" t="n">
        <v>110000</v>
      </c>
      <c r="E16" s="7" t="n">
        <v>86000</v>
      </c>
    </row>
    <row r="17" spans="1:6">
      <c r="A17" s="4" t="s">
        <v>247</v>
      </c>
    </row>
    <row r="18" spans="1:6">
      <c r="A18" s="3" t="s">
        <v>112</v>
      </c>
    </row>
    <row r="19" spans="1:6">
      <c r="A19" s="4" t="s">
        <v>116</v>
      </c>
      <c r="B19" s="7" t="n">
        <v>57000</v>
      </c>
      <c r="C19" s="7" t="n">
        <v>51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248</v>
      </c>
      <c r="B1" s="2" t="s">
        <v>75</v>
      </c>
      <c r="D1" s="2" t="s">
        <v>1</v>
      </c>
      <c r="F1" s="2" t="s">
        <v>249</v>
      </c>
    </row>
    <row r="2" spans="1:7">
      <c r="B2" s="2" t="s">
        <v>2</v>
      </c>
      <c r="C2" s="2" t="s">
        <v>76</v>
      </c>
      <c r="D2" s="2" t="s">
        <v>2</v>
      </c>
      <c r="E2" s="2" t="s">
        <v>76</v>
      </c>
      <c r="F2" s="2" t="s">
        <v>28</v>
      </c>
      <c r="G2" s="2" t="s">
        <v>250</v>
      </c>
    </row>
    <row r="3" spans="1:7">
      <c r="A3" s="3" t="s">
        <v>251</v>
      </c>
    </row>
    <row r="4" spans="1:7">
      <c r="A4" s="4" t="s">
        <v>252</v>
      </c>
      <c r="B4" s="7" t="n">
        <v>4205245</v>
      </c>
      <c r="D4" s="7" t="n">
        <v>4205245</v>
      </c>
      <c r="F4" s="7" t="n">
        <v>3772514</v>
      </c>
    </row>
    <row r="5" spans="1:7">
      <c r="A5" s="4" t="s">
        <v>253</v>
      </c>
      <c r="B5" s="5" t="n">
        <v>705831</v>
      </c>
      <c r="D5" s="5" t="n">
        <v>705831</v>
      </c>
      <c r="F5" s="5" t="n">
        <v>777863</v>
      </c>
    </row>
    <row r="6" spans="1:7">
      <c r="A6" s="4" t="s">
        <v>254</v>
      </c>
      <c r="B6" s="5" t="n">
        <v>2594949</v>
      </c>
      <c r="D6" s="5" t="n">
        <v>2594949</v>
      </c>
      <c r="F6" s="5" t="n">
        <v>2009720</v>
      </c>
    </row>
    <row r="7" spans="1:7">
      <c r="A7" s="4" t="s">
        <v>255</v>
      </c>
      <c r="B7" s="5" t="n">
        <v>0</v>
      </c>
      <c r="D7" s="5" t="n">
        <v>0</v>
      </c>
      <c r="F7" s="5" t="n">
        <v>101482</v>
      </c>
    </row>
    <row r="8" spans="1:7">
      <c r="A8" s="4" t="s">
        <v>256</v>
      </c>
      <c r="B8" s="5" t="n">
        <v>5359022</v>
      </c>
      <c r="D8" s="5" t="n">
        <v>5359022</v>
      </c>
      <c r="F8" s="5" t="n">
        <v>3833947</v>
      </c>
    </row>
    <row r="9" spans="1:7">
      <c r="A9" s="3" t="s">
        <v>257</v>
      </c>
    </row>
    <row r="10" spans="1:7">
      <c r="A10" s="4" t="s">
        <v>184</v>
      </c>
      <c r="B10" s="5" t="n">
        <v>15353879</v>
      </c>
      <c r="C10" s="7" t="n">
        <v>14779218</v>
      </c>
      <c r="D10" s="5" t="n">
        <v>31175347</v>
      </c>
      <c r="E10" s="7" t="n">
        <v>30439898</v>
      </c>
      <c r="F10" s="5" t="n">
        <v>60712404</v>
      </c>
      <c r="G10" s="7" t="n">
        <v>61762294</v>
      </c>
    </row>
    <row r="11" spans="1:7">
      <c r="A11" s="4" t="s">
        <v>258</v>
      </c>
      <c r="B11" s="5" t="n">
        <v>15103376</v>
      </c>
      <c r="C11" s="5" t="n">
        <v>14877196</v>
      </c>
      <c r="D11" s="5" t="n">
        <v>30363263</v>
      </c>
      <c r="E11" s="5" t="n">
        <v>29801631</v>
      </c>
      <c r="F11" s="5" t="n">
        <v>59851062</v>
      </c>
      <c r="G11" s="5" t="n">
        <v>59920759</v>
      </c>
    </row>
    <row r="12" spans="1:7">
      <c r="A12" s="4" t="s">
        <v>88</v>
      </c>
      <c r="B12" s="5" t="n">
        <v>250503</v>
      </c>
      <c r="C12" s="5" t="n">
        <v>-97978</v>
      </c>
      <c r="D12" s="5" t="n">
        <v>812084</v>
      </c>
      <c r="E12" s="5" t="n">
        <v>638267</v>
      </c>
      <c r="F12" s="5" t="n">
        <v>861342</v>
      </c>
      <c r="G12" s="5" t="n">
        <v>1841535</v>
      </c>
    </row>
    <row r="13" spans="1:7">
      <c r="A13" s="4" t="s">
        <v>259</v>
      </c>
      <c r="F13" s="5" t="n">
        <v>4186859</v>
      </c>
      <c r="G13" s="5" t="n">
        <v>3727470</v>
      </c>
    </row>
    <row r="14" spans="1:7">
      <c r="A14" s="4" t="s">
        <v>94</v>
      </c>
      <c r="B14" s="5" t="n">
        <v>-868671</v>
      </c>
      <c r="C14" s="5" t="n">
        <v>-1323759</v>
      </c>
      <c r="D14" s="5" t="n">
        <v>-1341852</v>
      </c>
      <c r="E14" s="5" t="n">
        <v>-1593055</v>
      </c>
      <c r="F14" s="5" t="n">
        <v>-3325517</v>
      </c>
      <c r="G14" s="5" t="n">
        <v>-1885935</v>
      </c>
    </row>
    <row r="15" spans="1:7">
      <c r="A15" s="4" t="s">
        <v>260</v>
      </c>
      <c r="B15" s="5" t="n">
        <v>170041</v>
      </c>
      <c r="C15" s="5" t="n">
        <v>94414</v>
      </c>
      <c r="D15" s="5" t="n">
        <v>334184</v>
      </c>
      <c r="E15" s="5" t="n">
        <v>166838</v>
      </c>
      <c r="F15" s="5" t="n">
        <v>443640</v>
      </c>
      <c r="G15" s="5" t="n">
        <v>253940</v>
      </c>
    </row>
    <row r="16" spans="1:7">
      <c r="A16" s="4" t="s">
        <v>98</v>
      </c>
      <c r="B16" s="5" t="n">
        <v>-1288712</v>
      </c>
      <c r="C16" s="5" t="n">
        <v>-1418173</v>
      </c>
      <c r="D16" s="5" t="n">
        <v>-1926036</v>
      </c>
      <c r="E16" s="5" t="n">
        <v>-1759893</v>
      </c>
      <c r="F16" s="5" t="n">
        <v>-3769157</v>
      </c>
      <c r="G16" s="5" t="n">
        <v>-2139875</v>
      </c>
    </row>
    <row r="17" spans="1:7">
      <c r="A17" s="4" t="s">
        <v>261</v>
      </c>
      <c r="B17" s="5" t="n">
        <v>-17020</v>
      </c>
      <c r="C17" s="5" t="n">
        <v>-516899</v>
      </c>
      <c r="D17" s="5" t="n">
        <v>-176352</v>
      </c>
      <c r="E17" s="5" t="n">
        <v>-633561</v>
      </c>
      <c r="F17" s="5" t="n">
        <v>-1119926</v>
      </c>
      <c r="G17" s="5" t="n">
        <v>-753973</v>
      </c>
    </row>
    <row r="18" spans="1:7">
      <c r="A18" s="4" t="s">
        <v>100</v>
      </c>
      <c r="B18" s="7" t="n">
        <v>-1271692</v>
      </c>
      <c r="C18" s="7" t="n">
        <v>-901274</v>
      </c>
      <c r="D18" s="7" t="n">
        <v>-1749684</v>
      </c>
      <c r="E18" s="7" t="n">
        <v>-1126332</v>
      </c>
      <c r="F18" s="7" t="n">
        <v>-2649231</v>
      </c>
      <c r="G18" s="5" t="n">
        <v>-1385902</v>
      </c>
    </row>
    <row r="19" spans="1:7">
      <c r="A19" s="4" t="s">
        <v>262</v>
      </c>
    </row>
    <row r="20" spans="1:7">
      <c r="A20" s="3" t="s">
        <v>263</v>
      </c>
    </row>
    <row r="21" spans="1:7">
      <c r="A21" s="4" t="s">
        <v>264</v>
      </c>
      <c r="F21" s="4" t="s">
        <v>265</v>
      </c>
    </row>
    <row r="22" spans="1:7">
      <c r="A22" s="4" t="s">
        <v>266</v>
      </c>
      <c r="F22" s="4" t="s">
        <v>267</v>
      </c>
    </row>
    <row r="23" spans="1:7">
      <c r="A23" s="4" t="s">
        <v>268</v>
      </c>
      <c r="F23" s="4" t="s">
        <v>269</v>
      </c>
    </row>
    <row r="24" spans="1:7">
      <c r="A24" s="4" t="s">
        <v>270</v>
      </c>
      <c r="F24" s="4" t="s">
        <v>271</v>
      </c>
    </row>
    <row r="25" spans="1:7">
      <c r="A25" s="4" t="s">
        <v>272</v>
      </c>
      <c r="F25" s="7" t="n">
        <v>224609</v>
      </c>
    </row>
    <row r="26" spans="1:7">
      <c r="A26" s="4" t="s">
        <v>273</v>
      </c>
    </row>
    <row r="27" spans="1:7">
      <c r="A27" s="3" t="s">
        <v>251</v>
      </c>
    </row>
    <row r="28" spans="1:7">
      <c r="A28" s="4" t="s">
        <v>252</v>
      </c>
      <c r="F28" s="5" t="n">
        <v>444294</v>
      </c>
    </row>
    <row r="29" spans="1:7">
      <c r="A29" s="4" t="s">
        <v>253</v>
      </c>
      <c r="F29" s="5" t="n">
        <v>-12825</v>
      </c>
    </row>
    <row r="30" spans="1:7">
      <c r="A30" s="4" t="s">
        <v>254</v>
      </c>
      <c r="F30" s="5" t="n">
        <v>157640</v>
      </c>
    </row>
    <row r="31" spans="1:7">
      <c r="A31" s="4" t="s">
        <v>255</v>
      </c>
      <c r="F31" s="5" t="n">
        <v>74870</v>
      </c>
    </row>
    <row r="32" spans="1:7">
      <c r="A32" s="4" t="s">
        <v>256</v>
      </c>
      <c r="F32" s="5" t="n">
        <v>-224609</v>
      </c>
    </row>
    <row r="33" spans="1:7">
      <c r="A33" s="3" t="s">
        <v>257</v>
      </c>
    </row>
    <row r="34" spans="1:7">
      <c r="A34" s="4" t="s">
        <v>184</v>
      </c>
      <c r="F34" s="5" t="n">
        <v>160723</v>
      </c>
      <c r="G34" s="5" t="n">
        <v>283570</v>
      </c>
    </row>
    <row r="35" spans="1:7">
      <c r="A35" s="4" t="s">
        <v>258</v>
      </c>
      <c r="F35" s="5" t="n">
        <v>58766</v>
      </c>
      <c r="G35" s="5" t="n">
        <v>86050</v>
      </c>
    </row>
    <row r="36" spans="1:7">
      <c r="A36" s="4" t="s">
        <v>88</v>
      </c>
      <c r="F36" s="5" t="n">
        <v>101957</v>
      </c>
      <c r="G36" s="5" t="n">
        <v>197520</v>
      </c>
    </row>
    <row r="37" spans="1:7">
      <c r="A37" s="4" t="s">
        <v>259</v>
      </c>
      <c r="F37" s="5" t="n">
        <v>0</v>
      </c>
      <c r="G37" s="5" t="n">
        <v>0</v>
      </c>
    </row>
    <row r="38" spans="1:7">
      <c r="A38" s="4" t="s">
        <v>94</v>
      </c>
      <c r="F38" s="5" t="n">
        <v>101957</v>
      </c>
      <c r="G38" s="5" t="n">
        <v>197520</v>
      </c>
    </row>
    <row r="39" spans="1:7">
      <c r="A39" s="4" t="s">
        <v>260</v>
      </c>
      <c r="F39" s="5" t="n">
        <v>0</v>
      </c>
      <c r="G39" s="5" t="n">
        <v>0</v>
      </c>
    </row>
    <row r="40" spans="1:7">
      <c r="A40" s="4" t="s">
        <v>98</v>
      </c>
      <c r="F40" s="5" t="n">
        <v>101957</v>
      </c>
      <c r="G40" s="5" t="n">
        <v>197520</v>
      </c>
    </row>
    <row r="41" spans="1:7">
      <c r="A41" s="4" t="s">
        <v>261</v>
      </c>
      <c r="F41" s="5" t="n">
        <v>25489</v>
      </c>
      <c r="G41" s="5" t="n">
        <v>49380</v>
      </c>
    </row>
    <row r="42" spans="1:7">
      <c r="A42" s="4" t="s">
        <v>100</v>
      </c>
      <c r="F42" s="5" t="n">
        <v>76468</v>
      </c>
      <c r="G42" s="5" t="n">
        <v>148140</v>
      </c>
    </row>
    <row r="43" spans="1:7">
      <c r="A43" s="4" t="s">
        <v>274</v>
      </c>
    </row>
    <row r="44" spans="1:7">
      <c r="A44" s="3" t="s">
        <v>251</v>
      </c>
    </row>
    <row r="45" spans="1:7">
      <c r="A45" s="4" t="s">
        <v>252</v>
      </c>
      <c r="F45" s="5" t="n">
        <v>4216808</v>
      </c>
    </row>
    <row r="46" spans="1:7">
      <c r="A46" s="4" t="s">
        <v>253</v>
      </c>
      <c r="F46" s="5" t="n">
        <v>765038</v>
      </c>
    </row>
    <row r="47" spans="1:7">
      <c r="A47" s="4" t="s">
        <v>254</v>
      </c>
      <c r="F47" s="5" t="n">
        <v>2167360</v>
      </c>
    </row>
    <row r="48" spans="1:7">
      <c r="A48" s="4" t="s">
        <v>255</v>
      </c>
      <c r="F48" s="5" t="n">
        <v>176352</v>
      </c>
    </row>
    <row r="49" spans="1:7">
      <c r="A49" s="4" t="s">
        <v>256</v>
      </c>
      <c r="F49" s="5" t="n">
        <v>3609338</v>
      </c>
    </row>
    <row r="50" spans="1:7">
      <c r="A50" s="3" t="s">
        <v>257</v>
      </c>
    </row>
    <row r="51" spans="1:7">
      <c r="A51" s="4" t="s">
        <v>184</v>
      </c>
      <c r="F51" s="5" t="n">
        <v>60873127</v>
      </c>
      <c r="G51" s="5" t="n">
        <v>62045864</v>
      </c>
    </row>
    <row r="52" spans="1:7">
      <c r="A52" s="4" t="s">
        <v>258</v>
      </c>
      <c r="F52" s="5" t="n">
        <v>59909828</v>
      </c>
      <c r="G52" s="5" t="n">
        <v>60006809</v>
      </c>
    </row>
    <row r="53" spans="1:7">
      <c r="A53" s="4" t="s">
        <v>88</v>
      </c>
      <c r="F53" s="5" t="n">
        <v>963299</v>
      </c>
      <c r="G53" s="5" t="n">
        <v>2039055</v>
      </c>
    </row>
    <row r="54" spans="1:7">
      <c r="A54" s="4" t="s">
        <v>259</v>
      </c>
      <c r="F54" s="5" t="n">
        <v>4186859</v>
      </c>
      <c r="G54" s="5" t="n">
        <v>3727470</v>
      </c>
    </row>
    <row r="55" spans="1:7">
      <c r="A55" s="4" t="s">
        <v>94</v>
      </c>
      <c r="F55" s="5" t="n">
        <v>-3223560</v>
      </c>
      <c r="G55" s="5" t="n">
        <v>-1688415</v>
      </c>
    </row>
    <row r="56" spans="1:7">
      <c r="A56" s="4" t="s">
        <v>260</v>
      </c>
      <c r="F56" s="5" t="n">
        <v>443640</v>
      </c>
      <c r="G56" s="5" t="n">
        <v>253940</v>
      </c>
    </row>
    <row r="57" spans="1:7">
      <c r="A57" s="4" t="s">
        <v>98</v>
      </c>
      <c r="F57" s="5" t="n">
        <v>-3667200</v>
      </c>
      <c r="G57" s="5" t="n">
        <v>-1942355</v>
      </c>
    </row>
    <row r="58" spans="1:7">
      <c r="A58" s="4" t="s">
        <v>261</v>
      </c>
      <c r="F58" s="5" t="n">
        <v>-1094437</v>
      </c>
      <c r="G58" s="5" t="n">
        <v>-704593</v>
      </c>
    </row>
    <row r="59" spans="1:7">
      <c r="A59" s="4" t="s">
        <v>100</v>
      </c>
      <c r="F59" s="7" t="n">
        <v>-2572763</v>
      </c>
      <c r="G59" s="7" t="n">
        <v>-1237762</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75</v>
      </c>
      <c r="B1" s="2" t="s">
        <v>75</v>
      </c>
      <c r="D1" s="2" t="s">
        <v>1</v>
      </c>
    </row>
    <row r="2" spans="1:5">
      <c r="B2" s="2" t="s">
        <v>2</v>
      </c>
      <c r="C2" s="2" t="s">
        <v>76</v>
      </c>
      <c r="D2" s="2" t="s">
        <v>2</v>
      </c>
      <c r="E2" s="2" t="s">
        <v>76</v>
      </c>
    </row>
    <row r="3" spans="1:5">
      <c r="A3" s="3" t="s">
        <v>276</v>
      </c>
    </row>
    <row r="4" spans="1:5">
      <c r="A4" s="4" t="s">
        <v>277</v>
      </c>
      <c r="B4" s="7" t="n">
        <v>-1271692</v>
      </c>
      <c r="C4" s="7" t="n">
        <v>-901274</v>
      </c>
      <c r="D4" s="7" t="n">
        <v>-1749684</v>
      </c>
      <c r="E4" s="7" t="n">
        <v>-1126332</v>
      </c>
    </row>
    <row r="5" spans="1:5">
      <c r="A5" s="4" t="s">
        <v>278</v>
      </c>
      <c r="B5" s="5" t="n">
        <v>0</v>
      </c>
      <c r="C5" s="5" t="n">
        <v>0</v>
      </c>
      <c r="D5" s="5" t="n">
        <v>0</v>
      </c>
      <c r="E5" s="5" t="n">
        <v>0</v>
      </c>
    </row>
    <row r="6" spans="1:5">
      <c r="A6" s="4" t="s">
        <v>279</v>
      </c>
      <c r="B6" s="7" t="n">
        <v>-1271692</v>
      </c>
      <c r="C6" s="7" t="n">
        <v>-901274</v>
      </c>
      <c r="D6" s="7" t="n">
        <v>-1749684</v>
      </c>
      <c r="E6" s="7" t="n">
        <v>-1126332</v>
      </c>
    </row>
    <row r="7" spans="1:5">
      <c r="A7" s="3" t="s">
        <v>280</v>
      </c>
    </row>
    <row r="8" spans="1:5">
      <c r="A8" s="4" t="s">
        <v>281</v>
      </c>
      <c r="B8" s="5" t="n">
        <v>1875245</v>
      </c>
      <c r="C8" s="5" t="n">
        <v>1866580</v>
      </c>
      <c r="D8" s="5" t="n">
        <v>1874971</v>
      </c>
      <c r="E8" s="5" t="n">
        <v>1863746</v>
      </c>
    </row>
    <row r="9" spans="1:5">
      <c r="A9" s="4" t="s">
        <v>282</v>
      </c>
      <c r="B9" s="5" t="n">
        <v>0</v>
      </c>
      <c r="C9" s="5" t="n">
        <v>0</v>
      </c>
      <c r="D9" s="5" t="n">
        <v>0</v>
      </c>
      <c r="E9" s="5" t="n">
        <v>0</v>
      </c>
    </row>
    <row r="10" spans="1:5">
      <c r="A10" s="4" t="s">
        <v>283</v>
      </c>
      <c r="B10" s="5" t="n">
        <v>1875245</v>
      </c>
      <c r="C10" s="5" t="n">
        <v>1866580</v>
      </c>
      <c r="D10" s="5" t="n">
        <v>1874971</v>
      </c>
      <c r="E10" s="5" t="n">
        <v>1863746</v>
      </c>
    </row>
    <row r="11" spans="1:5">
      <c r="A11" s="3" t="s">
        <v>284</v>
      </c>
    </row>
    <row r="12" spans="1:5">
      <c r="A12" s="4" t="s">
        <v>285</v>
      </c>
      <c r="B12" s="8" t="n">
        <v>-0.68</v>
      </c>
      <c r="C12" s="8" t="n">
        <v>-0.48</v>
      </c>
      <c r="D12" s="8" t="n">
        <v>-0.93</v>
      </c>
      <c r="E12" s="8" t="n">
        <v>-0.6</v>
      </c>
    </row>
    <row r="13" spans="1:5">
      <c r="A13" s="4" t="s">
        <v>286</v>
      </c>
      <c r="B13" s="5" t="n">
        <v>0</v>
      </c>
      <c r="C13" s="5" t="n">
        <v>0</v>
      </c>
      <c r="D13" s="5" t="n">
        <v>0</v>
      </c>
      <c r="E13" s="5" t="n">
        <v>0</v>
      </c>
    </row>
    <row r="14" spans="1:5">
      <c r="A14" s="4" t="s">
        <v>287</v>
      </c>
      <c r="B14" s="8" t="n">
        <v>-0.68</v>
      </c>
      <c r="C14" s="8" t="n">
        <v>-0.48</v>
      </c>
      <c r="D14" s="8" t="n">
        <v>-0.93</v>
      </c>
      <c r="E14" s="8" t="n">
        <v>-0.6</v>
      </c>
    </row>
    <row r="15" spans="1:5">
      <c r="A15" s="4" t="s">
        <v>288</v>
      </c>
      <c r="B15" s="5" t="n">
        <v>516500</v>
      </c>
      <c r="C15" s="5" t="n">
        <v>540166</v>
      </c>
      <c r="D15" s="5" t="n">
        <v>516500</v>
      </c>
      <c r="E15" s="5" t="n">
        <v>54016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50"/>
    <col customWidth="1" max="6" min="6" width="26"/>
    <col customWidth="1" max="7" min="7" width="50"/>
    <col customWidth="1" max="8" min="8" width="25"/>
    <col customWidth="1" max="9" min="9" width="37"/>
  </cols>
  <sheetData>
    <row r="1" spans="1:9">
      <c r="A1" s="1" t="s">
        <v>289</v>
      </c>
      <c r="C1" s="2" t="s">
        <v>290</v>
      </c>
      <c r="D1" s="2" t="s">
        <v>291</v>
      </c>
      <c r="E1" s="2" t="s">
        <v>292</v>
      </c>
      <c r="F1" s="2" t="s">
        <v>293</v>
      </c>
      <c r="G1" s="2" t="s">
        <v>292</v>
      </c>
      <c r="H1" s="2" t="s">
        <v>76</v>
      </c>
      <c r="I1" s="2" t="s">
        <v>294</v>
      </c>
    </row>
    <row r="2" spans="1:9">
      <c r="A2" s="3" t="s">
        <v>295</v>
      </c>
    </row>
    <row r="3" spans="1:9">
      <c r="A3" s="4" t="s">
        <v>296</v>
      </c>
      <c r="B3" s="4" t="s">
        <v>90</v>
      </c>
      <c r="E3" s="4" t="s">
        <v>297</v>
      </c>
      <c r="F3" s="4" t="s">
        <v>298</v>
      </c>
      <c r="G3" s="4" t="s">
        <v>299</v>
      </c>
      <c r="H3" s="4" t="s">
        <v>300</v>
      </c>
    </row>
    <row r="4" spans="1:9">
      <c r="A4" s="4" t="s">
        <v>301</v>
      </c>
      <c r="B4" s="4" t="s">
        <v>91</v>
      </c>
      <c r="E4" s="4" t="s">
        <v>302</v>
      </c>
      <c r="F4" s="4" t="s">
        <v>303</v>
      </c>
      <c r="G4" s="4" t="s">
        <v>304</v>
      </c>
      <c r="H4" s="4" t="s">
        <v>305</v>
      </c>
    </row>
    <row r="5" spans="1:9">
      <c r="A5" s="4" t="s">
        <v>306</v>
      </c>
      <c r="B5" s="4" t="s">
        <v>93</v>
      </c>
      <c r="E5" s="4" t="s">
        <v>307</v>
      </c>
      <c r="F5" s="4" t="s">
        <v>308</v>
      </c>
      <c r="G5" s="4" t="s">
        <v>309</v>
      </c>
      <c r="H5" s="4" t="s">
        <v>308</v>
      </c>
    </row>
    <row r="6" spans="1:9">
      <c r="A6" s="4" t="s">
        <v>310</v>
      </c>
      <c r="E6" s="4" t="s">
        <v>311</v>
      </c>
      <c r="F6" s="4" t="s">
        <v>311</v>
      </c>
      <c r="G6" s="4" t="s">
        <v>311</v>
      </c>
      <c r="H6" s="4" t="s">
        <v>311</v>
      </c>
    </row>
    <row r="7" spans="1:9">
      <c r="A7" s="4" t="s">
        <v>312</v>
      </c>
      <c r="B7" s="4" t="s">
        <v>313</v>
      </c>
      <c r="E7" s="4" t="s">
        <v>314</v>
      </c>
      <c r="F7" s="4" t="s">
        <v>315</v>
      </c>
      <c r="G7" s="4" t="s">
        <v>314</v>
      </c>
      <c r="H7" s="4" t="s">
        <v>316</v>
      </c>
    </row>
    <row r="8" spans="1:9">
      <c r="A8" s="4" t="s">
        <v>317</v>
      </c>
    </row>
    <row r="9" spans="1:9">
      <c r="A9" s="3" t="s">
        <v>318</v>
      </c>
    </row>
    <row r="10" spans="1:9">
      <c r="A10" s="4" t="s">
        <v>319</v>
      </c>
      <c r="G10" s="5" t="n">
        <v>560666</v>
      </c>
    </row>
    <row r="11" spans="1:9">
      <c r="A11" s="4" t="s">
        <v>320</v>
      </c>
      <c r="G11" s="5" t="n">
        <v>45000</v>
      </c>
    </row>
    <row r="12" spans="1:9">
      <c r="A12" s="4" t="s">
        <v>321</v>
      </c>
      <c r="G12" s="5" t="n">
        <v>-89166</v>
      </c>
    </row>
    <row r="13" spans="1:9">
      <c r="A13" s="4" t="s">
        <v>322</v>
      </c>
      <c r="E13" s="5" t="n">
        <v>516500</v>
      </c>
      <c r="G13" s="5" t="n">
        <v>516500</v>
      </c>
      <c r="I13" s="5" t="n">
        <v>560666</v>
      </c>
    </row>
    <row r="14" spans="1:9">
      <c r="A14" s="4" t="s">
        <v>323</v>
      </c>
      <c r="E14" s="5" t="n">
        <v>347334</v>
      </c>
      <c r="G14" s="5" t="n">
        <v>347334</v>
      </c>
    </row>
    <row r="15" spans="1:9">
      <c r="A15" s="3" t="s">
        <v>324</v>
      </c>
    </row>
    <row r="16" spans="1:9">
      <c r="A16" s="4" t="s">
        <v>325</v>
      </c>
      <c r="G16" s="8" t="n">
        <v>14.99</v>
      </c>
    </row>
    <row r="17" spans="1:9">
      <c r="A17" s="4" t="s">
        <v>326</v>
      </c>
      <c r="G17" s="9" t="n">
        <v>7.67</v>
      </c>
    </row>
    <row r="18" spans="1:9">
      <c r="A18" s="4" t="s">
        <v>327</v>
      </c>
      <c r="G18" s="9" t="n">
        <v>18.48</v>
      </c>
    </row>
    <row r="19" spans="1:9">
      <c r="A19" s="4" t="s">
        <v>328</v>
      </c>
      <c r="E19" s="8" t="n">
        <v>13.75</v>
      </c>
      <c r="G19" s="9" t="n">
        <v>13.75</v>
      </c>
      <c r="I19" s="8" t="n">
        <v>14.99</v>
      </c>
    </row>
    <row r="20" spans="1:9">
      <c r="A20" s="4" t="s">
        <v>329</v>
      </c>
      <c r="E20" s="8" t="n">
        <v>15.58</v>
      </c>
      <c r="G20" s="8" t="n">
        <v>15.58</v>
      </c>
    </row>
    <row r="21" spans="1:9">
      <c r="A21" s="3" t="s">
        <v>330</v>
      </c>
    </row>
    <row r="22" spans="1:9">
      <c r="A22" s="4" t="s">
        <v>331</v>
      </c>
      <c r="G22" s="4" t="s">
        <v>332</v>
      </c>
      <c r="I22" s="4" t="s">
        <v>333</v>
      </c>
    </row>
    <row r="23" spans="1:9">
      <c r="A23" s="4" t="s">
        <v>334</v>
      </c>
      <c r="E23" s="7" t="n">
        <v>24</v>
      </c>
      <c r="G23" s="7" t="n">
        <v>24</v>
      </c>
      <c r="I23" s="7" t="n">
        <v>55</v>
      </c>
    </row>
    <row r="24" spans="1:9">
      <c r="A24" s="4" t="s">
        <v>335</v>
      </c>
      <c r="G24" s="4" t="s">
        <v>336</v>
      </c>
    </row>
    <row r="25" spans="1:9">
      <c r="A25" s="4" t="s">
        <v>337</v>
      </c>
      <c r="E25" s="7" t="n">
        <v>0</v>
      </c>
      <c r="G25" s="7" t="n">
        <v>0</v>
      </c>
    </row>
    <row r="26" spans="1:9">
      <c r="A26" s="4" t="s">
        <v>338</v>
      </c>
      <c r="E26" s="8" t="n">
        <v>4.86</v>
      </c>
      <c r="F26" s="8" t="n">
        <v>5.68</v>
      </c>
    </row>
    <row r="27" spans="1:9">
      <c r="A27" s="4" t="s">
        <v>339</v>
      </c>
      <c r="E27" s="7" t="n">
        <v>504</v>
      </c>
      <c r="G27" s="7" t="n">
        <v>504</v>
      </c>
    </row>
    <row r="28" spans="1:9">
      <c r="A28" s="4" t="s">
        <v>340</v>
      </c>
      <c r="G28" s="4" t="s">
        <v>341</v>
      </c>
    </row>
    <row r="29" spans="1:9">
      <c r="A29" s="4" t="s">
        <v>342</v>
      </c>
    </row>
    <row r="30" spans="1:9">
      <c r="A30" s="3" t="s">
        <v>343</v>
      </c>
    </row>
    <row r="31" spans="1:9">
      <c r="A31" s="4" t="s">
        <v>344</v>
      </c>
      <c r="G31" s="8" t="n">
        <v>4.3</v>
      </c>
    </row>
    <row r="32" spans="1:9">
      <c r="A32" s="4" t="s">
        <v>326</v>
      </c>
      <c r="G32" s="5" t="n">
        <v>7</v>
      </c>
    </row>
    <row r="33" spans="1:9">
      <c r="A33" s="4" t="s">
        <v>327</v>
      </c>
      <c r="G33" s="9" t="n">
        <v>4.3</v>
      </c>
    </row>
    <row r="34" spans="1:9">
      <c r="A34" s="4" t="s">
        <v>345</v>
      </c>
      <c r="E34" s="8" t="n">
        <v>4.3</v>
      </c>
      <c r="G34" s="9" t="n">
        <v>4.3</v>
      </c>
      <c r="I34" s="8" t="n">
        <v>4.3</v>
      </c>
    </row>
    <row r="35" spans="1:9">
      <c r="A35" s="4" t="s">
        <v>329</v>
      </c>
      <c r="E35" s="9" t="n">
        <v>10.04</v>
      </c>
      <c r="G35" s="9" t="n">
        <v>10.04</v>
      </c>
    </row>
    <row r="36" spans="1:9">
      <c r="A36" s="4" t="s">
        <v>346</v>
      </c>
    </row>
    <row r="37" spans="1:9">
      <c r="A37" s="3" t="s">
        <v>343</v>
      </c>
    </row>
    <row r="38" spans="1:9">
      <c r="A38" s="4" t="s">
        <v>344</v>
      </c>
      <c r="G38" s="9" t="n">
        <v>19.75</v>
      </c>
    </row>
    <row r="39" spans="1:9">
      <c r="A39" s="4" t="s">
        <v>326</v>
      </c>
      <c r="G39" s="5" t="n">
        <v>8</v>
      </c>
    </row>
    <row r="40" spans="1:9">
      <c r="A40" s="4" t="s">
        <v>327</v>
      </c>
      <c r="G40" s="9" t="n">
        <v>19.75</v>
      </c>
    </row>
    <row r="41" spans="1:9">
      <c r="A41" s="4" t="s">
        <v>345</v>
      </c>
      <c r="E41" s="9" t="n">
        <v>18.95</v>
      </c>
      <c r="G41" s="9" t="n">
        <v>18.95</v>
      </c>
      <c r="I41" s="8" t="n">
        <v>19.75</v>
      </c>
    </row>
    <row r="42" spans="1:9">
      <c r="A42" s="4" t="s">
        <v>329</v>
      </c>
      <c r="E42" s="8" t="n">
        <v>18.95</v>
      </c>
      <c r="G42" s="8" t="n">
        <v>18.95</v>
      </c>
    </row>
    <row r="43" spans="1:9">
      <c r="A43" s="4" t="s">
        <v>347</v>
      </c>
    </row>
    <row r="44" spans="1:9">
      <c r="A44" s="3" t="s">
        <v>348</v>
      </c>
    </row>
    <row r="45" spans="1:9">
      <c r="A45" s="4" t="s">
        <v>349</v>
      </c>
      <c r="E45" s="5" t="n">
        <v>16000</v>
      </c>
      <c r="G45" s="5" t="n">
        <v>16000</v>
      </c>
    </row>
    <row r="46" spans="1:9">
      <c r="A46" s="3" t="s">
        <v>330</v>
      </c>
    </row>
    <row r="47" spans="1:9">
      <c r="A47" s="4" t="s">
        <v>340</v>
      </c>
      <c r="G47" s="4" t="s">
        <v>350</v>
      </c>
    </row>
    <row r="48" spans="1:9">
      <c r="A48" s="4" t="s">
        <v>351</v>
      </c>
    </row>
    <row r="49" spans="1:9">
      <c r="A49" s="3" t="s">
        <v>348</v>
      </c>
    </row>
    <row r="50" spans="1:9">
      <c r="A50" s="4" t="s">
        <v>349</v>
      </c>
      <c r="E50" s="5" t="n">
        <v>297500</v>
      </c>
      <c r="G50" s="5" t="n">
        <v>297500</v>
      </c>
    </row>
    <row r="51" spans="1:9">
      <c r="A51" s="4" t="s">
        <v>352</v>
      </c>
      <c r="E51" s="5" t="n">
        <v>2500</v>
      </c>
      <c r="G51" s="5" t="n">
        <v>2500</v>
      </c>
    </row>
    <row r="52" spans="1:9">
      <c r="A52" s="4" t="s">
        <v>353</v>
      </c>
    </row>
    <row r="53" spans="1:9">
      <c r="A53" s="3" t="s">
        <v>348</v>
      </c>
    </row>
    <row r="54" spans="1:9">
      <c r="A54" s="4" t="s">
        <v>349</v>
      </c>
      <c r="E54" s="5" t="n">
        <v>49834</v>
      </c>
      <c r="G54" s="5" t="n">
        <v>49834</v>
      </c>
    </row>
    <row r="55" spans="1:9">
      <c r="A55" s="4" t="s">
        <v>352</v>
      </c>
      <c r="E55" s="5" t="n">
        <v>166666</v>
      </c>
      <c r="G55" s="5" t="n">
        <v>166666</v>
      </c>
    </row>
    <row r="56" spans="1:9">
      <c r="A56" s="4" t="s">
        <v>354</v>
      </c>
      <c r="E56" s="5" t="n">
        <v>200000</v>
      </c>
      <c r="G56" s="5" t="n">
        <v>200000</v>
      </c>
    </row>
    <row r="57" spans="1:9">
      <c r="A57" s="4" t="s">
        <v>355</v>
      </c>
      <c r="E57" s="5" t="n">
        <v>400000</v>
      </c>
      <c r="G57" s="5" t="n">
        <v>400000</v>
      </c>
    </row>
    <row r="58" spans="1:9">
      <c r="A58" s="4" t="s">
        <v>356</v>
      </c>
      <c r="E58" s="5" t="n">
        <v>2</v>
      </c>
      <c r="G58" s="5" t="n">
        <v>2</v>
      </c>
    </row>
    <row r="59" spans="1:9">
      <c r="A59" s="4" t="s">
        <v>357</v>
      </c>
      <c r="E59" s="5" t="n">
        <v>161500</v>
      </c>
      <c r="G59" s="5" t="n">
        <v>161500</v>
      </c>
    </row>
    <row r="60" spans="1:9">
      <c r="A60" s="4" t="s">
        <v>358</v>
      </c>
    </row>
    <row r="61" spans="1:9">
      <c r="A61" s="3" t="s">
        <v>348</v>
      </c>
    </row>
    <row r="62" spans="1:9">
      <c r="A62" s="4" t="s">
        <v>359</v>
      </c>
      <c r="C62" s="4" t="s">
        <v>308</v>
      </c>
      <c r="D62" s="4" t="s">
        <v>308</v>
      </c>
    </row>
    <row r="63" spans="1:9">
      <c r="A63" s="4" t="s">
        <v>360</v>
      </c>
      <c r="C63" s="4" t="s">
        <v>308</v>
      </c>
      <c r="D63" s="4" t="s">
        <v>308</v>
      </c>
    </row>
    <row r="64" spans="1:9">
      <c r="A64" s="3" t="s">
        <v>318</v>
      </c>
    </row>
    <row r="65" spans="1:9">
      <c r="A65" s="4" t="s">
        <v>320</v>
      </c>
      <c r="C65" s="5" t="n">
        <v>2000</v>
      </c>
      <c r="D65" s="5" t="n">
        <v>2000</v>
      </c>
    </row>
    <row r="66" spans="1:9"/>
    <row r="67" spans="1:9">
      <c r="A67" s="4" t="s">
        <v>90</v>
      </c>
      <c r="B67" s="4" t="s">
        <v>361</v>
      </c>
    </row>
    <row r="68" spans="1:9">
      <c r="A68" s="4" t="s">
        <v>91</v>
      </c>
      <c r="B68" s="4" t="s">
        <v>362</v>
      </c>
    </row>
    <row r="69" spans="1:9">
      <c r="A69" s="4" t="s">
        <v>93</v>
      </c>
      <c r="B69" s="4" t="s">
        <v>363</v>
      </c>
    </row>
    <row r="70" spans="1:9">
      <c r="A70" s="4" t="s">
        <v>313</v>
      </c>
      <c r="B70" s="4" t="s">
        <v>364</v>
      </c>
    </row>
  </sheetData>
  <mergeCells count="6">
    <mergeCell ref="A1:B1"/>
    <mergeCell ref="A66:H66"/>
    <mergeCell ref="B67:H67"/>
    <mergeCell ref="B68:H68"/>
    <mergeCell ref="B69:H69"/>
    <mergeCell ref="B70:H7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65</v>
      </c>
      <c r="B1" s="2" t="s">
        <v>1</v>
      </c>
    </row>
    <row r="2" spans="1:2">
      <c r="B2" s="2" t="s">
        <v>366</v>
      </c>
    </row>
    <row r="3" spans="1:2">
      <c r="A3" s="3" t="s">
        <v>367</v>
      </c>
    </row>
    <row r="4" spans="1:2">
      <c r="A4" s="4" t="s">
        <v>368</v>
      </c>
      <c r="B4" s="5" t="n">
        <v>8000</v>
      </c>
    </row>
    <row r="5" spans="1:2">
      <c r="A5" s="4" t="s">
        <v>369</v>
      </c>
      <c r="B5" s="5" t="n">
        <v>12000</v>
      </c>
    </row>
    <row r="6" spans="1:2">
      <c r="A6" s="4" t="s">
        <v>370</v>
      </c>
      <c r="B6" s="5" t="n">
        <v>-4000</v>
      </c>
    </row>
    <row r="7" spans="1:2">
      <c r="A7" s="4" t="s">
        <v>371</v>
      </c>
      <c r="B7" s="5" t="n">
        <v>16000</v>
      </c>
    </row>
    <row r="8" spans="1:2">
      <c r="A8" s="3" t="s">
        <v>372</v>
      </c>
    </row>
    <row r="9" spans="1:2">
      <c r="A9" s="4" t="s">
        <v>373</v>
      </c>
      <c r="B9" s="8" t="n">
        <v>13.5</v>
      </c>
    </row>
    <row r="10" spans="1:2">
      <c r="A10" s="4" t="s">
        <v>374</v>
      </c>
      <c r="B10" s="9" t="n">
        <v>5.5</v>
      </c>
    </row>
    <row r="11" spans="1:2">
      <c r="A11" s="4" t="s">
        <v>375</v>
      </c>
      <c r="B11" s="9" t="n">
        <v>13.5</v>
      </c>
    </row>
    <row r="12" spans="1:2">
      <c r="A12" s="4" t="s">
        <v>376</v>
      </c>
      <c r="B12" s="8" t="n">
        <v>7.5</v>
      </c>
    </row>
    <row r="13" spans="1:2">
      <c r="A13" s="4" t="s">
        <v>377</v>
      </c>
      <c r="B13" s="7" t="n">
        <v>117000</v>
      </c>
    </row>
    <row r="14" spans="1:2">
      <c r="A14" s="4" t="s">
        <v>378</v>
      </c>
      <c r="B14" s="4" t="s">
        <v>350</v>
      </c>
    </row>
    <row r="15" spans="1:2">
      <c r="A15" s="4" t="s">
        <v>379</v>
      </c>
      <c r="B15" s="5" t="n">
        <v>1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80</v>
      </c>
      <c r="B1" s="2" t="s">
        <v>214</v>
      </c>
      <c r="C1" s="2" t="s">
        <v>215</v>
      </c>
      <c r="D1" s="2" t="s">
        <v>2</v>
      </c>
      <c r="E1" s="2" t="s">
        <v>76</v>
      </c>
      <c r="F1" s="2" t="s">
        <v>2</v>
      </c>
      <c r="G1" s="2" t="s">
        <v>76</v>
      </c>
      <c r="H1" s="2" t="s">
        <v>28</v>
      </c>
      <c r="I1" s="2" t="s">
        <v>250</v>
      </c>
      <c r="J1" s="2" t="s">
        <v>381</v>
      </c>
      <c r="K1" s="2" t="s">
        <v>382</v>
      </c>
      <c r="L1" s="2" t="s">
        <v>383</v>
      </c>
      <c r="M1" s="2" t="s">
        <v>384</v>
      </c>
      <c r="N1" s="2" t="s">
        <v>385</v>
      </c>
      <c r="O1" s="2" t="s">
        <v>386</v>
      </c>
    </row>
    <row r="2" spans="1:15">
      <c r="A2" s="3" t="s">
        <v>387</v>
      </c>
    </row>
    <row r="3" spans="1:15">
      <c r="A3" s="4" t="s">
        <v>388</v>
      </c>
      <c r="F3" s="7" t="n">
        <v>0</v>
      </c>
      <c r="G3" s="7" t="n">
        <v>12924930</v>
      </c>
    </row>
    <row r="4" spans="1:15">
      <c r="A4" s="4" t="s">
        <v>389</v>
      </c>
      <c r="F4" s="5" t="n">
        <v>366000</v>
      </c>
    </row>
    <row r="5" spans="1:15">
      <c r="A5" s="4" t="s">
        <v>390</v>
      </c>
      <c r="F5" s="5" t="n">
        <v>432000</v>
      </c>
    </row>
    <row r="6" spans="1:15">
      <c r="A6" s="4" t="s">
        <v>391</v>
      </c>
      <c r="F6" s="5" t="n">
        <v>66000</v>
      </c>
    </row>
    <row r="7" spans="1:15">
      <c r="A7" s="4" t="s">
        <v>392</v>
      </c>
      <c r="D7" s="7" t="n">
        <v>5000000</v>
      </c>
      <c r="F7" s="5" t="n">
        <v>5000000</v>
      </c>
    </row>
    <row r="8" spans="1:15">
      <c r="A8" s="4" t="s">
        <v>393</v>
      </c>
      <c r="F8" s="5" t="n">
        <v>900000</v>
      </c>
    </row>
    <row r="9" spans="1:15">
      <c r="A9" s="4" t="s">
        <v>394</v>
      </c>
      <c r="D9" s="5" t="n">
        <v>6189590</v>
      </c>
      <c r="F9" s="5" t="n">
        <v>6189590</v>
      </c>
      <c r="H9" s="7" t="n">
        <v>750000</v>
      </c>
    </row>
    <row r="10" spans="1:15">
      <c r="A10" s="4" t="s">
        <v>395</v>
      </c>
      <c r="D10" s="5" t="n">
        <v>170041</v>
      </c>
      <c r="E10" s="7" t="n">
        <v>94414</v>
      </c>
      <c r="F10" s="5" t="n">
        <v>334184</v>
      </c>
      <c r="G10" s="7" t="n">
        <v>166838</v>
      </c>
      <c r="H10" s="7" t="n">
        <v>443640</v>
      </c>
      <c r="I10" s="7" t="n">
        <v>253940</v>
      </c>
    </row>
    <row r="11" spans="1:15">
      <c r="A11" s="4" t="s">
        <v>396</v>
      </c>
      <c r="F11" s="7" t="n">
        <v>170000</v>
      </c>
    </row>
    <row r="12" spans="1:15">
      <c r="A12" s="4" t="s">
        <v>217</v>
      </c>
    </row>
    <row r="13" spans="1:15">
      <c r="A13" s="3" t="s">
        <v>387</v>
      </c>
    </row>
    <row r="14" spans="1:15">
      <c r="A14" s="4" t="s">
        <v>219</v>
      </c>
      <c r="B14" s="7" t="n">
        <v>468000</v>
      </c>
    </row>
    <row r="15" spans="1:15">
      <c r="A15" s="4" t="s">
        <v>226</v>
      </c>
    </row>
    <row r="16" spans="1:15">
      <c r="A16" s="3" t="s">
        <v>387</v>
      </c>
    </row>
    <row r="17" spans="1:15">
      <c r="A17" s="4" t="s">
        <v>227</v>
      </c>
      <c r="B17" s="5" t="n">
        <v>1</v>
      </c>
    </row>
    <row r="18" spans="1:15">
      <c r="A18" s="4" t="s">
        <v>228</v>
      </c>
    </row>
    <row r="19" spans="1:15">
      <c r="A19" s="3" t="s">
        <v>387</v>
      </c>
    </row>
    <row r="20" spans="1:15">
      <c r="A20" s="4" t="s">
        <v>397</v>
      </c>
      <c r="C20" s="7" t="n">
        <v>4990000</v>
      </c>
    </row>
    <row r="21" spans="1:15">
      <c r="A21" s="4" t="s">
        <v>398</v>
      </c>
      <c r="C21" s="4" t="s">
        <v>399</v>
      </c>
    </row>
    <row r="22" spans="1:15">
      <c r="A22" s="4" t="s">
        <v>400</v>
      </c>
      <c r="F22" s="4" t="s">
        <v>308</v>
      </c>
    </row>
    <row r="23" spans="1:15">
      <c r="A23" s="4" t="s">
        <v>223</v>
      </c>
      <c r="F23" s="4" t="s">
        <v>230</v>
      </c>
    </row>
    <row r="24" spans="1:15">
      <c r="A24" s="4" t="s">
        <v>401</v>
      </c>
      <c r="F24" s="4" t="s">
        <v>402</v>
      </c>
    </row>
    <row r="25" spans="1:15">
      <c r="A25" s="4" t="s">
        <v>403</v>
      </c>
      <c r="F25" s="4" t="s">
        <v>402</v>
      </c>
    </row>
    <row r="26" spans="1:15">
      <c r="A26" s="4" t="s">
        <v>404</v>
      </c>
      <c r="F26" s="4" t="s">
        <v>405</v>
      </c>
    </row>
    <row r="27" spans="1:15">
      <c r="A27" s="4" t="s">
        <v>406</v>
      </c>
      <c r="F27" s="4" t="s">
        <v>407</v>
      </c>
    </row>
    <row r="28" spans="1:15">
      <c r="A28" s="4" t="s">
        <v>408</v>
      </c>
      <c r="F28" s="4" t="s">
        <v>311</v>
      </c>
    </row>
    <row r="29" spans="1:15">
      <c r="A29" s="4" t="s">
        <v>395</v>
      </c>
      <c r="F29" s="7" t="n">
        <v>126000</v>
      </c>
    </row>
    <row r="30" spans="1:15">
      <c r="A30" s="4" t="s">
        <v>409</v>
      </c>
    </row>
    <row r="31" spans="1:15">
      <c r="A31" s="3" t="s">
        <v>387</v>
      </c>
    </row>
    <row r="32" spans="1:15">
      <c r="A32" s="4" t="s">
        <v>410</v>
      </c>
      <c r="F32" s="7" t="n">
        <v>15</v>
      </c>
    </row>
    <row r="33" spans="1:15">
      <c r="A33" s="4" t="s">
        <v>411</v>
      </c>
      <c r="F33" s="7" t="n">
        <v>20</v>
      </c>
    </row>
    <row r="34" spans="1:15">
      <c r="A34" s="4" t="s">
        <v>412</v>
      </c>
      <c r="F34" s="5" t="n">
        <v>2</v>
      </c>
    </row>
    <row r="35" spans="1:15">
      <c r="A35" s="4" t="s">
        <v>231</v>
      </c>
    </row>
    <row r="36" spans="1:15">
      <c r="A36" s="3" t="s">
        <v>387</v>
      </c>
    </row>
    <row r="37" spans="1:15">
      <c r="A37" s="4" t="s">
        <v>227</v>
      </c>
      <c r="C37" s="5" t="n">
        <v>10</v>
      </c>
    </row>
    <row r="38" spans="1:15">
      <c r="A38" s="4" t="s">
        <v>413</v>
      </c>
      <c r="C38" s="7" t="n">
        <v>1000</v>
      </c>
    </row>
    <row r="39" spans="1:15">
      <c r="A39" s="4" t="s">
        <v>414</v>
      </c>
      <c r="C39" s="7" t="n">
        <v>2600000</v>
      </c>
    </row>
    <row r="40" spans="1:15">
      <c r="A40" s="4" t="s">
        <v>415</v>
      </c>
    </row>
    <row r="41" spans="1:15">
      <c r="A41" s="3" t="s">
        <v>387</v>
      </c>
    </row>
    <row r="42" spans="1:15">
      <c r="A42" s="4" t="s">
        <v>227</v>
      </c>
      <c r="C42" s="5" t="n">
        <v>1000000</v>
      </c>
    </row>
    <row r="43" spans="1:15">
      <c r="A43" s="4" t="s">
        <v>413</v>
      </c>
      <c r="C43" s="7" t="n">
        <v>5</v>
      </c>
    </row>
    <row r="44" spans="1:15">
      <c r="A44" s="4" t="s">
        <v>225</v>
      </c>
    </row>
    <row r="45" spans="1:15">
      <c r="A45" s="3" t="s">
        <v>387</v>
      </c>
    </row>
    <row r="46" spans="1:15">
      <c r="A46" s="4" t="s">
        <v>416</v>
      </c>
      <c r="D46" s="5" t="n">
        <v>6250000</v>
      </c>
      <c r="F46" s="7" t="n">
        <v>6250000</v>
      </c>
    </row>
    <row r="47" spans="1:15">
      <c r="A47" s="4" t="s">
        <v>417</v>
      </c>
    </row>
    <row r="48" spans="1:15">
      <c r="A48" s="3" t="s">
        <v>387</v>
      </c>
    </row>
    <row r="49" spans="1:15">
      <c r="A49" s="4" t="s">
        <v>418</v>
      </c>
      <c r="J49" s="7" t="n">
        <v>750000</v>
      </c>
      <c r="K49" s="7" t="n">
        <v>2100000</v>
      </c>
      <c r="L49" s="7" t="n">
        <v>3600000</v>
      </c>
      <c r="M49" s="7" t="n">
        <v>4750000</v>
      </c>
      <c r="N49" s="7" t="n">
        <v>5750000</v>
      </c>
    </row>
    <row r="50" spans="1:15">
      <c r="A50" s="4" t="s">
        <v>419</v>
      </c>
    </row>
    <row r="51" spans="1:15">
      <c r="A51" s="3" t="s">
        <v>387</v>
      </c>
    </row>
    <row r="52" spans="1:15">
      <c r="A52" s="4" t="s">
        <v>420</v>
      </c>
      <c r="F52" s="5" t="n">
        <v>125000</v>
      </c>
    </row>
    <row r="53" spans="1:15">
      <c r="A53" s="4" t="s">
        <v>421</v>
      </c>
    </row>
    <row r="54" spans="1:15">
      <c r="A54" s="3" t="s">
        <v>387</v>
      </c>
    </row>
    <row r="55" spans="1:15">
      <c r="A55" s="4" t="s">
        <v>420</v>
      </c>
      <c r="F55" s="7" t="n">
        <v>100000</v>
      </c>
    </row>
    <row r="56" spans="1:15">
      <c r="A56" s="4" t="s">
        <v>422</v>
      </c>
    </row>
    <row r="57" spans="1:15">
      <c r="A57" s="3" t="s">
        <v>387</v>
      </c>
    </row>
    <row r="58" spans="1:15">
      <c r="A58" s="4" t="s">
        <v>423</v>
      </c>
      <c r="F58" s="4" t="s">
        <v>405</v>
      </c>
    </row>
    <row r="59" spans="1:15">
      <c r="A59" s="4" t="s">
        <v>424</v>
      </c>
    </row>
    <row r="60" spans="1:15">
      <c r="A60" s="3" t="s">
        <v>387</v>
      </c>
    </row>
    <row r="61" spans="1:15">
      <c r="A61" s="4" t="s">
        <v>425</v>
      </c>
      <c r="D61" s="5" t="n">
        <v>2400000</v>
      </c>
      <c r="F61" s="7" t="n">
        <v>2400000</v>
      </c>
    </row>
    <row r="62" spans="1:15">
      <c r="A62" s="4" t="s">
        <v>426</v>
      </c>
    </row>
    <row r="63" spans="1:15">
      <c r="A63" s="3" t="s">
        <v>387</v>
      </c>
    </row>
    <row r="64" spans="1:15">
      <c r="A64" s="4" t="s">
        <v>420</v>
      </c>
      <c r="D64" s="5" t="n">
        <v>175000</v>
      </c>
    </row>
    <row r="65" spans="1:15">
      <c r="A65" s="4" t="s">
        <v>427</v>
      </c>
    </row>
    <row r="66" spans="1:15">
      <c r="A66" s="3" t="s">
        <v>387</v>
      </c>
    </row>
    <row r="67" spans="1:15">
      <c r="A67" s="4" t="s">
        <v>420</v>
      </c>
      <c r="D67" s="5" t="n">
        <v>175000</v>
      </c>
    </row>
    <row r="68" spans="1:15">
      <c r="A68" s="4" t="s">
        <v>428</v>
      </c>
    </row>
    <row r="69" spans="1:15">
      <c r="A69" s="3" t="s">
        <v>387</v>
      </c>
    </row>
    <row r="70" spans="1:15">
      <c r="A70" s="4" t="s">
        <v>420</v>
      </c>
      <c r="D70" s="5" t="n">
        <v>100000</v>
      </c>
    </row>
    <row r="71" spans="1:15">
      <c r="A71" s="4" t="s">
        <v>429</v>
      </c>
    </row>
    <row r="72" spans="1:15">
      <c r="A72" s="3" t="s">
        <v>387</v>
      </c>
    </row>
    <row r="73" spans="1:15">
      <c r="A73" s="4" t="s">
        <v>423</v>
      </c>
      <c r="F73" s="4" t="s">
        <v>405</v>
      </c>
    </row>
    <row r="74" spans="1:15">
      <c r="A74" s="4" t="s">
        <v>430</v>
      </c>
    </row>
    <row r="75" spans="1:15">
      <c r="A75" s="3" t="s">
        <v>387</v>
      </c>
    </row>
    <row r="76" spans="1:15">
      <c r="A76" s="4" t="s">
        <v>425</v>
      </c>
      <c r="D76" s="5" t="n">
        <v>3000000</v>
      </c>
      <c r="F76" s="7" t="n">
        <v>3000000</v>
      </c>
    </row>
    <row r="77" spans="1:15">
      <c r="A77" s="4" t="s">
        <v>431</v>
      </c>
    </row>
    <row r="78" spans="1:15">
      <c r="A78" s="3" t="s">
        <v>387</v>
      </c>
    </row>
    <row r="79" spans="1:15">
      <c r="A79" s="4" t="s">
        <v>420</v>
      </c>
      <c r="F79" s="5" t="n">
        <v>200000</v>
      </c>
    </row>
    <row r="80" spans="1:15">
      <c r="A80" s="4" t="s">
        <v>432</v>
      </c>
    </row>
    <row r="81" spans="1:15">
      <c r="A81" s="3" t="s">
        <v>387</v>
      </c>
    </row>
    <row r="82" spans="1:15">
      <c r="A82" s="4" t="s">
        <v>420</v>
      </c>
      <c r="F82" s="5" t="n">
        <v>200000</v>
      </c>
    </row>
    <row r="83" spans="1:15">
      <c r="A83" s="4" t="s">
        <v>433</v>
      </c>
    </row>
    <row r="84" spans="1:15">
      <c r="A84" s="3" t="s">
        <v>387</v>
      </c>
    </row>
    <row r="85" spans="1:15">
      <c r="A85" s="4" t="s">
        <v>420</v>
      </c>
      <c r="F85" s="5" t="n">
        <v>250000</v>
      </c>
    </row>
    <row r="86" spans="1:15">
      <c r="A86" s="4" t="s">
        <v>434</v>
      </c>
    </row>
    <row r="87" spans="1:15">
      <c r="A87" s="3" t="s">
        <v>387</v>
      </c>
    </row>
    <row r="88" spans="1:15">
      <c r="A88" s="4" t="s">
        <v>388</v>
      </c>
      <c r="C88" s="7" t="n">
        <v>1500000</v>
      </c>
    </row>
    <row r="89" spans="1:15">
      <c r="A89" s="4" t="s">
        <v>435</v>
      </c>
    </row>
    <row r="90" spans="1:15">
      <c r="A90" s="3" t="s">
        <v>387</v>
      </c>
    </row>
    <row r="91" spans="1:15">
      <c r="A91" s="4" t="s">
        <v>436</v>
      </c>
      <c r="H91" s="4" t="s">
        <v>437</v>
      </c>
    </row>
    <row r="92" spans="1:15">
      <c r="A92" s="4" t="s">
        <v>438</v>
      </c>
    </row>
    <row r="93" spans="1:15">
      <c r="A93" s="3" t="s">
        <v>387</v>
      </c>
    </row>
    <row r="94" spans="1:15">
      <c r="A94" s="4" t="s">
        <v>388</v>
      </c>
      <c r="C94" s="5" t="n">
        <v>1100000</v>
      </c>
    </row>
    <row r="95" spans="1:15">
      <c r="A95" s="4" t="s">
        <v>222</v>
      </c>
      <c r="C95" s="7" t="n">
        <v>2000000</v>
      </c>
      <c r="D95" s="7" t="n">
        <v>2000000</v>
      </c>
      <c r="F95" s="7" t="n">
        <v>2000000</v>
      </c>
      <c r="O95" s="7" t="n">
        <v>1100000</v>
      </c>
    </row>
    <row r="96" spans="1:15">
      <c r="A96" s="4" t="s">
        <v>439</v>
      </c>
    </row>
    <row r="97" spans="1:15">
      <c r="A97" s="3" t="s">
        <v>387</v>
      </c>
    </row>
    <row r="98" spans="1:15">
      <c r="A98" s="4" t="s">
        <v>440</v>
      </c>
      <c r="F98" s="4" t="s">
        <v>441</v>
      </c>
    </row>
    <row r="99" spans="1:15">
      <c r="A99" s="4" t="s">
        <v>442</v>
      </c>
    </row>
    <row r="100" spans="1:15">
      <c r="A100" s="3" t="s">
        <v>387</v>
      </c>
    </row>
    <row r="101" spans="1:15">
      <c r="A101" s="4" t="s">
        <v>440</v>
      </c>
      <c r="F101" s="4" t="s">
        <v>443</v>
      </c>
    </row>
    <row r="102" spans="1:15">
      <c r="A102" s="4" t="s">
        <v>444</v>
      </c>
    </row>
    <row r="103" spans="1:15">
      <c r="A103" s="3" t="s">
        <v>387</v>
      </c>
    </row>
    <row r="104" spans="1:15">
      <c r="A104" s="4" t="s">
        <v>440</v>
      </c>
      <c r="F104" s="4" t="s">
        <v>445</v>
      </c>
    </row>
    <row r="105" spans="1:15">
      <c r="A105" s="4" t="s">
        <v>446</v>
      </c>
    </row>
    <row r="106" spans="1:15">
      <c r="A106" s="3" t="s">
        <v>387</v>
      </c>
    </row>
    <row r="107" spans="1:15">
      <c r="A107" s="4" t="s">
        <v>440</v>
      </c>
      <c r="F107" s="4" t="s">
        <v>4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8</v>
      </c>
    </row>
    <row r="2" spans="1:3">
      <c r="A2" s="3" t="s">
        <v>29</v>
      </c>
    </row>
    <row r="3" spans="1:3">
      <c r="A3" s="4" t="s">
        <v>62</v>
      </c>
      <c r="B3" s="7" t="n">
        <v>475000</v>
      </c>
      <c r="C3" s="7" t="n">
        <v>500000</v>
      </c>
    </row>
    <row r="4" spans="1:3">
      <c r="A4" s="3" t="s">
        <v>52</v>
      </c>
    </row>
    <row r="5" spans="1:3">
      <c r="A5" s="4" t="s">
        <v>63</v>
      </c>
      <c r="B5" s="7" t="n">
        <v>0</v>
      </c>
      <c r="C5" s="7" t="n">
        <v>0</v>
      </c>
    </row>
    <row r="6" spans="1:3">
      <c r="A6" s="4" t="s">
        <v>64</v>
      </c>
      <c r="B6" s="5" t="n">
        <v>7999900</v>
      </c>
      <c r="C6" s="5" t="n">
        <v>7999900</v>
      </c>
    </row>
    <row r="7" spans="1:3">
      <c r="A7" s="4" t="s">
        <v>65</v>
      </c>
      <c r="B7" s="5" t="n">
        <v>0</v>
      </c>
      <c r="C7" s="5" t="n">
        <v>0</v>
      </c>
    </row>
    <row r="8" spans="1:3">
      <c r="A8" s="4" t="s">
        <v>66</v>
      </c>
      <c r="B8" s="7" t="n">
        <v>0</v>
      </c>
      <c r="C8" s="7" t="n">
        <v>0</v>
      </c>
    </row>
    <row r="9" spans="1:3">
      <c r="A9" s="4" t="s">
        <v>67</v>
      </c>
      <c r="B9" s="5" t="n">
        <v>20000000</v>
      </c>
      <c r="C9" s="5" t="n">
        <v>20000000</v>
      </c>
    </row>
    <row r="10" spans="1:3">
      <c r="A10" s="4" t="s">
        <v>68</v>
      </c>
      <c r="B10" s="5" t="n">
        <v>1878761</v>
      </c>
      <c r="C10" s="5" t="n">
        <v>1872761</v>
      </c>
    </row>
    <row r="11" spans="1:3">
      <c r="A11" s="4" t="s">
        <v>69</v>
      </c>
      <c r="B11" s="5" t="n">
        <v>1878761</v>
      </c>
      <c r="C11" s="5" t="n">
        <v>1872761</v>
      </c>
    </row>
    <row r="12" spans="1:3">
      <c r="A12" s="4" t="s">
        <v>58</v>
      </c>
    </row>
    <row r="13" spans="1:3">
      <c r="A13" s="3" t="s">
        <v>70</v>
      </c>
    </row>
    <row r="14" spans="1:3">
      <c r="A14" s="4" t="s">
        <v>71</v>
      </c>
      <c r="B14" s="7" t="n">
        <v>0</v>
      </c>
      <c r="C14" s="7" t="n">
        <v>0</v>
      </c>
    </row>
    <row r="15" spans="1:3">
      <c r="A15" s="4" t="s">
        <v>72</v>
      </c>
      <c r="B15" s="5" t="n">
        <v>100</v>
      </c>
      <c r="C15" s="5" t="n">
        <v>100</v>
      </c>
    </row>
    <row r="16" spans="1:3">
      <c r="A16" s="4" t="s">
        <v>73</v>
      </c>
      <c r="B16" s="5" t="n">
        <v>10</v>
      </c>
      <c r="C16" s="5" t="n">
        <v>10</v>
      </c>
    </row>
    <row r="17" spans="1:3">
      <c r="A17" s="4" t="s">
        <v>60</v>
      </c>
    </row>
    <row r="18" spans="1:3">
      <c r="A18" s="3" t="s">
        <v>70</v>
      </c>
    </row>
    <row r="19" spans="1:3">
      <c r="A19" s="4" t="s">
        <v>71</v>
      </c>
      <c r="B19" s="7" t="n">
        <v>0</v>
      </c>
      <c r="C19" s="7" t="n">
        <v>0</v>
      </c>
    </row>
    <row r="20" spans="1:3">
      <c r="A20" s="4" t="s">
        <v>72</v>
      </c>
      <c r="B20" s="5" t="n">
        <v>2000000</v>
      </c>
      <c r="C20" s="5" t="n">
        <v>2000000</v>
      </c>
    </row>
    <row r="21" spans="1:3">
      <c r="A21" s="4" t="s">
        <v>73</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47</v>
      </c>
      <c r="B1" s="2" t="s">
        <v>1</v>
      </c>
    </row>
    <row r="2" spans="1:3">
      <c r="B2" s="2" t="s">
        <v>448</v>
      </c>
      <c r="C2" s="2" t="s">
        <v>449</v>
      </c>
    </row>
    <row r="3" spans="1:3">
      <c r="A3" s="3" t="s">
        <v>450</v>
      </c>
    </row>
    <row r="4" spans="1:3">
      <c r="A4" s="4" t="s">
        <v>451</v>
      </c>
      <c r="B4" s="4" t="s">
        <v>452</v>
      </c>
    </row>
    <row r="5" spans="1:3">
      <c r="A5" s="4" t="s">
        <v>453</v>
      </c>
      <c r="B5" s="5" t="n">
        <v>1</v>
      </c>
    </row>
    <row r="6" spans="1:3">
      <c r="A6" s="4" t="s">
        <v>454</v>
      </c>
    </row>
    <row r="7" spans="1:3">
      <c r="A7" s="3" t="s">
        <v>450</v>
      </c>
    </row>
    <row r="8" spans="1:3">
      <c r="A8" s="4" t="s">
        <v>455</v>
      </c>
      <c r="B8" s="4" t="s">
        <v>297</v>
      </c>
    </row>
    <row r="9" spans="1:3">
      <c r="A9" s="4" t="s">
        <v>456</v>
      </c>
    </row>
    <row r="10" spans="1:3">
      <c r="A10" s="3" t="s">
        <v>450</v>
      </c>
    </row>
    <row r="11" spans="1:3">
      <c r="A11" s="4" t="s">
        <v>455</v>
      </c>
      <c r="B11" s="4" t="s">
        <v>457</v>
      </c>
    </row>
    <row r="12" spans="1:3">
      <c r="A12" s="4" t="s">
        <v>458</v>
      </c>
    </row>
    <row r="13" spans="1:3">
      <c r="A13" s="3" t="s">
        <v>459</v>
      </c>
    </row>
    <row r="14" spans="1:3">
      <c r="A14" s="4" t="s">
        <v>460</v>
      </c>
      <c r="B14" s="7" t="n">
        <v>0</v>
      </c>
      <c r="C14" s="7" t="n">
        <v>0</v>
      </c>
    </row>
    <row r="15" spans="1:3">
      <c r="A15" s="4" t="s">
        <v>461</v>
      </c>
      <c r="B15" s="5" t="n">
        <v>0</v>
      </c>
      <c r="C15" s="5" t="n">
        <v>0</v>
      </c>
    </row>
    <row r="16" spans="1:3">
      <c r="A16" s="4" t="s">
        <v>462</v>
      </c>
    </row>
    <row r="17" spans="1:3">
      <c r="A17" s="3" t="s">
        <v>459</v>
      </c>
    </row>
    <row r="18" spans="1:3">
      <c r="A18" s="4" t="s">
        <v>460</v>
      </c>
      <c r="B18" s="5" t="n">
        <v>0</v>
      </c>
      <c r="C18" s="5" t="n">
        <v>0</v>
      </c>
    </row>
    <row r="19" spans="1:3">
      <c r="A19" s="4" t="s">
        <v>461</v>
      </c>
      <c r="B19" s="5" t="n">
        <v>0</v>
      </c>
      <c r="C19" s="5" t="n">
        <v>0</v>
      </c>
    </row>
    <row r="20" spans="1:3">
      <c r="A20" s="4" t="s">
        <v>463</v>
      </c>
    </row>
    <row r="21" spans="1:3">
      <c r="A21" s="3" t="s">
        <v>459</v>
      </c>
    </row>
    <row r="22" spans="1:3">
      <c r="A22" s="4" t="s">
        <v>460</v>
      </c>
      <c r="B22" s="5" t="n">
        <v>321000</v>
      </c>
      <c r="C22" s="5" t="n">
        <v>321000</v>
      </c>
    </row>
    <row r="23" spans="1:3">
      <c r="A23" s="4" t="s">
        <v>461</v>
      </c>
      <c r="B23" s="7" t="n">
        <v>420000</v>
      </c>
      <c r="C23" s="7" t="n">
        <v>17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464</v>
      </c>
      <c r="B1" s="2" t="s">
        <v>465</v>
      </c>
      <c r="C1" s="2" t="s">
        <v>466</v>
      </c>
      <c r="D1" s="2" t="s">
        <v>76</v>
      </c>
      <c r="E1" s="2" t="s">
        <v>2</v>
      </c>
      <c r="F1" s="2" t="s">
        <v>76</v>
      </c>
    </row>
    <row r="2" spans="1:6">
      <c r="A2" s="3" t="s">
        <v>467</v>
      </c>
    </row>
    <row r="3" spans="1:6">
      <c r="A3" s="4" t="s">
        <v>113</v>
      </c>
      <c r="D3" s="5" t="n">
        <v>12500</v>
      </c>
      <c r="F3" s="5" t="n">
        <v>12500</v>
      </c>
    </row>
    <row r="4" spans="1:6">
      <c r="A4" s="4" t="s">
        <v>114</v>
      </c>
      <c r="D4" s="7" t="n">
        <v>175000</v>
      </c>
      <c r="F4" s="7" t="n">
        <v>175000</v>
      </c>
    </row>
    <row r="5" spans="1:6">
      <c r="A5" s="4" t="s">
        <v>347</v>
      </c>
    </row>
    <row r="6" spans="1:6">
      <c r="A6" s="3" t="s">
        <v>467</v>
      </c>
    </row>
    <row r="7" spans="1:6">
      <c r="A7" s="4" t="s">
        <v>369</v>
      </c>
      <c r="E7" s="5" t="n">
        <v>12000</v>
      </c>
    </row>
    <row r="8" spans="1:6">
      <c r="A8" s="4" t="s">
        <v>358</v>
      </c>
    </row>
    <row r="9" spans="1:6">
      <c r="A9" s="3" t="s">
        <v>467</v>
      </c>
    </row>
    <row r="10" spans="1:6">
      <c r="A10" s="4" t="s">
        <v>369</v>
      </c>
      <c r="B10" s="5" t="n">
        <v>2000</v>
      </c>
      <c r="C10" s="5" t="n">
        <v>2000</v>
      </c>
    </row>
    <row r="11" spans="1:6">
      <c r="A11" s="4" t="s">
        <v>359</v>
      </c>
      <c r="B11" s="4" t="s">
        <v>308</v>
      </c>
      <c r="C11" s="4" t="s">
        <v>308</v>
      </c>
    </row>
    <row r="12" spans="1:6">
      <c r="A12" s="4" t="s">
        <v>360</v>
      </c>
      <c r="B12" s="4" t="s">
        <v>308</v>
      </c>
      <c r="C12" s="4" t="s">
        <v>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4</v>
      </c>
      <c r="B1" s="2" t="s">
        <v>75</v>
      </c>
      <c r="F1" s="2" t="s">
        <v>1</v>
      </c>
    </row>
    <row r="2" spans="1:9">
      <c r="B2" s="2" t="s">
        <v>2</v>
      </c>
      <c r="D2" s="2" t="s">
        <v>76</v>
      </c>
      <c r="F2" s="2" t="s">
        <v>2</v>
      </c>
      <c r="H2" s="2" t="s">
        <v>76</v>
      </c>
    </row>
    <row r="3" spans="1:9">
      <c r="A3" s="3" t="s">
        <v>77</v>
      </c>
    </row>
    <row r="4" spans="1:9">
      <c r="A4" s="4" t="s">
        <v>78</v>
      </c>
      <c r="B4" s="7" t="n">
        <v>15353879</v>
      </c>
      <c r="D4" s="7" t="n">
        <v>14779218</v>
      </c>
      <c r="F4" s="7" t="n">
        <v>31175347</v>
      </c>
      <c r="H4" s="7" t="n">
        <v>30439898</v>
      </c>
    </row>
    <row r="5" spans="1:9">
      <c r="A5" s="3" t="s">
        <v>79</v>
      </c>
    </row>
    <row r="6" spans="1:9">
      <c r="A6" s="4" t="s">
        <v>80</v>
      </c>
      <c r="B6" s="5" t="n">
        <v>9640816</v>
      </c>
      <c r="D6" s="5" t="n">
        <v>9252188</v>
      </c>
      <c r="F6" s="5" t="n">
        <v>19460892</v>
      </c>
      <c r="H6" s="5" t="n">
        <v>18718487</v>
      </c>
    </row>
    <row r="7" spans="1:9">
      <c r="A7" s="4" t="s">
        <v>81</v>
      </c>
      <c r="B7" s="5" t="n">
        <v>693739</v>
      </c>
      <c r="D7" s="5" t="n">
        <v>672187</v>
      </c>
      <c r="F7" s="5" t="n">
        <v>1390053</v>
      </c>
      <c r="H7" s="5" t="n">
        <v>1300592</v>
      </c>
    </row>
    <row r="8" spans="1:9">
      <c r="A8" s="4" t="s">
        <v>82</v>
      </c>
      <c r="B8" s="5" t="n">
        <v>934006</v>
      </c>
      <c r="D8" s="5" t="n">
        <v>931760</v>
      </c>
      <c r="F8" s="5" t="n">
        <v>1817381</v>
      </c>
      <c r="H8" s="5" t="n">
        <v>1812901</v>
      </c>
    </row>
    <row r="9" spans="1:9">
      <c r="A9" s="4" t="s">
        <v>83</v>
      </c>
      <c r="B9" s="5" t="n">
        <v>1634467</v>
      </c>
      <c r="D9" s="5" t="n">
        <v>1652889</v>
      </c>
      <c r="F9" s="5" t="n">
        <v>3248488</v>
      </c>
      <c r="H9" s="5" t="n">
        <v>3203149</v>
      </c>
    </row>
    <row r="10" spans="1:9">
      <c r="A10" s="4" t="s">
        <v>84</v>
      </c>
      <c r="B10" s="5" t="n">
        <v>140516</v>
      </c>
      <c r="D10" s="5" t="n">
        <v>167467</v>
      </c>
      <c r="F10" s="5" t="n">
        <v>271974</v>
      </c>
      <c r="H10" s="5" t="n">
        <v>337371</v>
      </c>
    </row>
    <row r="11" spans="1:9">
      <c r="A11" s="4" t="s">
        <v>85</v>
      </c>
      <c r="B11" s="5" t="n">
        <v>755819</v>
      </c>
      <c r="D11" s="5" t="n">
        <v>913693</v>
      </c>
      <c r="F11" s="5" t="n">
        <v>1534520</v>
      </c>
      <c r="H11" s="5" t="n">
        <v>1878494</v>
      </c>
    </row>
    <row r="12" spans="1:9">
      <c r="A12" s="4" t="s">
        <v>86</v>
      </c>
      <c r="B12" s="5" t="n">
        <v>1304013</v>
      </c>
      <c r="D12" s="5" t="n">
        <v>1287012</v>
      </c>
      <c r="F12" s="5" t="n">
        <v>2639955</v>
      </c>
      <c r="H12" s="5" t="n">
        <v>2550637</v>
      </c>
    </row>
    <row r="13" spans="1:9">
      <c r="A13" s="4" t="s">
        <v>87</v>
      </c>
      <c r="B13" s="5" t="n">
        <v>15103376</v>
      </c>
      <c r="D13" s="5" t="n">
        <v>14877196</v>
      </c>
      <c r="F13" s="5" t="n">
        <v>30363263</v>
      </c>
      <c r="H13" s="5" t="n">
        <v>29801631</v>
      </c>
    </row>
    <row r="14" spans="1:9">
      <c r="A14" s="4" t="s">
        <v>88</v>
      </c>
      <c r="B14" s="5" t="n">
        <v>250503</v>
      </c>
      <c r="D14" s="5" t="n">
        <v>-97978</v>
      </c>
      <c r="F14" s="5" t="n">
        <v>812084</v>
      </c>
      <c r="H14" s="5" t="n">
        <v>638267</v>
      </c>
    </row>
    <row r="15" spans="1:9">
      <c r="A15" s="3" t="s">
        <v>89</v>
      </c>
    </row>
    <row r="16" spans="1:9">
      <c r="A16" s="4" t="s">
        <v>86</v>
      </c>
      <c r="B16" s="5" t="n">
        <v>1088474</v>
      </c>
      <c r="C16" s="4" t="s">
        <v>90</v>
      </c>
      <c r="D16" s="5" t="n">
        <v>1011917</v>
      </c>
      <c r="E16" s="4" t="s">
        <v>90</v>
      </c>
      <c r="F16" s="5" t="n">
        <v>2089862</v>
      </c>
      <c r="G16" s="4" t="s">
        <v>91</v>
      </c>
      <c r="H16" s="5" t="n">
        <v>1971374</v>
      </c>
      <c r="I16" s="4" t="s">
        <v>91</v>
      </c>
    </row>
    <row r="17" spans="1:9">
      <c r="A17" s="4" t="s">
        <v>92</v>
      </c>
      <c r="B17" s="5" t="n">
        <v>0</v>
      </c>
      <c r="D17" s="5" t="n">
        <v>175000</v>
      </c>
      <c r="E17" s="4" t="s">
        <v>93</v>
      </c>
      <c r="F17" s="5" t="n">
        <v>0</v>
      </c>
      <c r="H17" s="5" t="n">
        <v>175000</v>
      </c>
      <c r="I17" s="4" t="s">
        <v>93</v>
      </c>
    </row>
    <row r="18" spans="1:9">
      <c r="A18" s="4" t="s">
        <v>85</v>
      </c>
      <c r="B18" s="5" t="n">
        <v>30700</v>
      </c>
      <c r="D18" s="5" t="n">
        <v>38864</v>
      </c>
      <c r="F18" s="5" t="n">
        <v>64074</v>
      </c>
      <c r="H18" s="5" t="n">
        <v>84948</v>
      </c>
    </row>
    <row r="19" spans="1:9">
      <c r="A19" s="4" t="s">
        <v>94</v>
      </c>
      <c r="B19" s="5" t="n">
        <v>-868671</v>
      </c>
      <c r="D19" s="5" t="n">
        <v>-1323759</v>
      </c>
      <c r="F19" s="5" t="n">
        <v>-1341852</v>
      </c>
      <c r="H19" s="5" t="n">
        <v>-1593055</v>
      </c>
    </row>
    <row r="20" spans="1:9">
      <c r="A20" s="3" t="s">
        <v>95</v>
      </c>
    </row>
    <row r="21" spans="1:9">
      <c r="A21" s="4" t="s">
        <v>96</v>
      </c>
      <c r="B21" s="5" t="n">
        <v>250000</v>
      </c>
      <c r="D21" s="5" t="n">
        <v>0</v>
      </c>
      <c r="F21" s="5" t="n">
        <v>250000</v>
      </c>
      <c r="H21" s="5" t="n">
        <v>0</v>
      </c>
    </row>
    <row r="22" spans="1:9">
      <c r="A22" s="4" t="s">
        <v>97</v>
      </c>
      <c r="B22" s="5" t="n">
        <v>170041</v>
      </c>
      <c r="D22" s="5" t="n">
        <v>94414</v>
      </c>
      <c r="F22" s="5" t="n">
        <v>334184</v>
      </c>
      <c r="H22" s="5" t="n">
        <v>166838</v>
      </c>
    </row>
    <row r="23" spans="1:9">
      <c r="A23" s="4" t="s">
        <v>98</v>
      </c>
      <c r="B23" s="5" t="n">
        <v>-1288712</v>
      </c>
      <c r="D23" s="5" t="n">
        <v>-1418173</v>
      </c>
      <c r="F23" s="5" t="n">
        <v>-1926036</v>
      </c>
      <c r="H23" s="5" t="n">
        <v>-1759893</v>
      </c>
    </row>
    <row r="24" spans="1:9">
      <c r="A24" s="4" t="s">
        <v>99</v>
      </c>
      <c r="B24" s="5" t="n">
        <v>-17020</v>
      </c>
      <c r="D24" s="5" t="n">
        <v>-516899</v>
      </c>
      <c r="F24" s="5" t="n">
        <v>-176352</v>
      </c>
      <c r="H24" s="5" t="n">
        <v>-633561</v>
      </c>
    </row>
    <row r="25" spans="1:9">
      <c r="A25" s="4" t="s">
        <v>100</v>
      </c>
      <c r="B25" s="7" t="n">
        <v>-1271692</v>
      </c>
      <c r="D25" s="7" t="n">
        <v>-901274</v>
      </c>
      <c r="F25" s="7" t="n">
        <v>-1749684</v>
      </c>
      <c r="H25" s="7" t="n">
        <v>-1126332</v>
      </c>
    </row>
    <row r="26" spans="1:9">
      <c r="A26" s="4" t="s">
        <v>101</v>
      </c>
      <c r="B26" s="8" t="n">
        <v>-0.68</v>
      </c>
      <c r="D26" s="8" t="n">
        <v>-0.48</v>
      </c>
      <c r="F26" s="8" t="n">
        <v>-0.93</v>
      </c>
      <c r="H26" s="8" t="n">
        <v>-0.6</v>
      </c>
    </row>
    <row r="27" spans="1:9">
      <c r="A27" s="4" t="s">
        <v>102</v>
      </c>
      <c r="B27" s="8" t="n">
        <v>-0.68</v>
      </c>
      <c r="D27" s="8" t="n">
        <v>-0.48</v>
      </c>
      <c r="F27" s="8" t="n">
        <v>-0.93</v>
      </c>
      <c r="H27" s="8" t="n">
        <v>-0.6</v>
      </c>
    </row>
    <row r="28" spans="1:9">
      <c r="A28" s="3" t="s">
        <v>103</v>
      </c>
    </row>
    <row r="29" spans="1:9">
      <c r="A29" s="4" t="s">
        <v>104</v>
      </c>
      <c r="B29" s="5" t="n">
        <v>1875245</v>
      </c>
      <c r="D29" s="5" t="n">
        <v>1866580</v>
      </c>
      <c r="F29" s="5" t="n">
        <v>1874971</v>
      </c>
      <c r="H29" s="5" t="n">
        <v>1863746</v>
      </c>
    </row>
    <row r="30" spans="1:9">
      <c r="A30" s="4" t="s">
        <v>105</v>
      </c>
      <c r="B30" s="5" t="n">
        <v>1875245</v>
      </c>
      <c r="D30" s="5" t="n">
        <v>1866580</v>
      </c>
      <c r="F30" s="5" t="n">
        <v>1874971</v>
      </c>
      <c r="H30" s="5" t="n">
        <v>1863746</v>
      </c>
    </row>
    <row r="31" spans="1:9">
      <c r="A31" s="4" t="s">
        <v>106</v>
      </c>
    </row>
    <row r="32" spans="1:9">
      <c r="A32" s="3" t="s">
        <v>77</v>
      </c>
    </row>
    <row r="33" spans="1:9">
      <c r="A33" s="4" t="s">
        <v>78</v>
      </c>
      <c r="B33" s="7" t="n">
        <v>14405938</v>
      </c>
      <c r="D33" s="7" t="n">
        <v>13753775</v>
      </c>
      <c r="F33" s="7" t="n">
        <v>29264013</v>
      </c>
      <c r="H33" s="7" t="n">
        <v>28372479</v>
      </c>
    </row>
    <row r="34" spans="1:9">
      <c r="A34" s="4" t="s">
        <v>107</v>
      </c>
    </row>
    <row r="35" spans="1:9">
      <c r="A35" s="3" t="s">
        <v>77</v>
      </c>
    </row>
    <row r="36" spans="1:9">
      <c r="A36" s="4" t="s">
        <v>78</v>
      </c>
      <c r="B36" s="7" t="n">
        <v>947941</v>
      </c>
      <c r="D36" s="7" t="n">
        <v>1025443</v>
      </c>
      <c r="F36" s="7" t="n">
        <v>1911334</v>
      </c>
      <c r="H36" s="7" t="n">
        <v>2067419</v>
      </c>
    </row>
    <row r="37" spans="1:9"/>
    <row r="38" spans="1:9">
      <c r="A38" s="4" t="s">
        <v>90</v>
      </c>
      <c r="B38" s="4" t="s">
        <v>108</v>
      </c>
    </row>
    <row r="39" spans="1:9">
      <c r="A39" s="4" t="s">
        <v>91</v>
      </c>
      <c r="B39" s="4" t="s">
        <v>109</v>
      </c>
    </row>
    <row r="40" spans="1:9">
      <c r="A40" s="4" t="s">
        <v>93</v>
      </c>
      <c r="B40" s="4" t="s">
        <v>110</v>
      </c>
    </row>
  </sheetData>
  <mergeCells count="11">
    <mergeCell ref="A1:A2"/>
    <mergeCell ref="B1:E1"/>
    <mergeCell ref="F1:I1"/>
    <mergeCell ref="B2:C2"/>
    <mergeCell ref="D2:E2"/>
    <mergeCell ref="F2:G2"/>
    <mergeCell ref="H2:I2"/>
    <mergeCell ref="A37:I37"/>
    <mergeCell ref="B38:I38"/>
    <mergeCell ref="B39:I39"/>
    <mergeCell ref="B40:I4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5</v>
      </c>
      <c r="D1" s="2" t="s">
        <v>1</v>
      </c>
    </row>
    <row r="2" spans="1:5">
      <c r="B2" s="2" t="s">
        <v>2</v>
      </c>
      <c r="C2" s="2" t="s">
        <v>76</v>
      </c>
      <c r="D2" s="2" t="s">
        <v>2</v>
      </c>
      <c r="E2" s="2" t="s">
        <v>76</v>
      </c>
    </row>
    <row r="3" spans="1:5">
      <c r="A3" s="3" t="s">
        <v>112</v>
      </c>
    </row>
    <row r="4" spans="1:5">
      <c r="A4" s="4" t="s">
        <v>113</v>
      </c>
      <c r="C4" s="5" t="n">
        <v>12500</v>
      </c>
      <c r="E4" s="5" t="n">
        <v>12500</v>
      </c>
    </row>
    <row r="5" spans="1:5">
      <c r="A5" s="4" t="s">
        <v>114</v>
      </c>
      <c r="C5" s="7" t="n">
        <v>175000</v>
      </c>
      <c r="E5" s="7" t="n">
        <v>175000</v>
      </c>
    </row>
    <row r="6" spans="1:5">
      <c r="A6" s="4" t="s">
        <v>115</v>
      </c>
    </row>
    <row r="7" spans="1:5">
      <c r="A7" s="3" t="s">
        <v>112</v>
      </c>
    </row>
    <row r="8" spans="1:5">
      <c r="A8" s="4" t="s">
        <v>116</v>
      </c>
      <c r="B8" s="7" t="n">
        <v>56668</v>
      </c>
      <c r="C8" s="7" t="n">
        <v>51019</v>
      </c>
      <c r="D8" s="7" t="n">
        <v>109644</v>
      </c>
      <c r="E8" s="7" t="n">
        <v>862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12"/>
  </cols>
  <sheetData>
    <row r="1" spans="1:4">
      <c r="A1" s="1" t="s">
        <v>117</v>
      </c>
      <c r="B1" s="2" t="s">
        <v>118</v>
      </c>
      <c r="C1" s="2" t="s">
        <v>119</v>
      </c>
      <c r="D1" s="2" t="s">
        <v>120</v>
      </c>
    </row>
    <row r="2" spans="1:4">
      <c r="A2" s="3" t="s">
        <v>121</v>
      </c>
    </row>
    <row r="3" spans="1:4">
      <c r="A3" s="4" t="s">
        <v>122</v>
      </c>
      <c r="B3" s="7" t="n">
        <v>0</v>
      </c>
      <c r="C3" s="7" t="n">
        <v>224609</v>
      </c>
      <c r="D3" s="7" t="n">
        <v>224609</v>
      </c>
    </row>
    <row r="4" spans="1:4">
      <c r="A4" s="4" t="s">
        <v>123</v>
      </c>
      <c r="B4" s="7" t="n">
        <v>2060208</v>
      </c>
      <c r="C4" s="5" t="n">
        <v>-3833947</v>
      </c>
      <c r="D4" s="5" t="n">
        <v>-1773739</v>
      </c>
    </row>
    <row r="5" spans="1:4">
      <c r="A5" s="4" t="s">
        <v>124</v>
      </c>
      <c r="B5" s="5" t="n">
        <v>1872761</v>
      </c>
    </row>
    <row r="6" spans="1:4">
      <c r="A6" s="3" t="s">
        <v>121</v>
      </c>
    </row>
    <row r="7" spans="1:4">
      <c r="A7" s="4" t="s">
        <v>125</v>
      </c>
      <c r="B7" s="7" t="n">
        <v>109644</v>
      </c>
      <c r="C7" s="5" t="n">
        <v>0</v>
      </c>
      <c r="D7" s="5" t="n">
        <v>109644</v>
      </c>
    </row>
    <row r="8" spans="1:4">
      <c r="A8" s="4" t="s">
        <v>126</v>
      </c>
      <c r="B8" s="5" t="n">
        <v>6000</v>
      </c>
    </row>
    <row r="9" spans="1:4">
      <c r="A9" s="4" t="s">
        <v>127</v>
      </c>
      <c r="B9" s="7" t="n">
        <v>0</v>
      </c>
      <c r="C9" s="5" t="n">
        <v>-1749684</v>
      </c>
      <c r="D9" s="5" t="n">
        <v>-1749684</v>
      </c>
    </row>
    <row r="10" spans="1:4">
      <c r="A10" s="4" t="s">
        <v>128</v>
      </c>
      <c r="B10" s="7" t="n">
        <v>2169852</v>
      </c>
      <c r="C10" s="7" t="n">
        <v>-5359022</v>
      </c>
      <c r="D10" s="7" t="n">
        <v>-3189170</v>
      </c>
    </row>
    <row r="11" spans="1:4">
      <c r="A11" s="4" t="s">
        <v>129</v>
      </c>
      <c r="B11" s="5" t="n">
        <v>1878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0</v>
      </c>
      <c r="B1" s="2" t="s">
        <v>1</v>
      </c>
    </row>
    <row r="2" spans="1:4">
      <c r="B2" s="2" t="s">
        <v>2</v>
      </c>
      <c r="C2" s="2" t="s">
        <v>76</v>
      </c>
    </row>
    <row r="3" spans="1:4">
      <c r="A3" s="3" t="s">
        <v>131</v>
      </c>
    </row>
    <row r="4" spans="1:4">
      <c r="A4" s="4" t="s">
        <v>127</v>
      </c>
      <c r="B4" s="7" t="n">
        <v>-1749684</v>
      </c>
      <c r="C4" s="7" t="n">
        <v>-1126332</v>
      </c>
    </row>
    <row r="5" spans="1:4">
      <c r="A5" s="3" t="s">
        <v>132</v>
      </c>
    </row>
    <row r="6" spans="1:4">
      <c r="A6" s="4" t="s">
        <v>85</v>
      </c>
      <c r="B6" s="5" t="n">
        <v>1598594</v>
      </c>
      <c r="C6" s="5" t="n">
        <v>1963442</v>
      </c>
    </row>
    <row r="7" spans="1:4">
      <c r="A7" s="4" t="s">
        <v>133</v>
      </c>
      <c r="B7" s="5" t="n">
        <v>52948</v>
      </c>
      <c r="C7" s="5" t="n">
        <v>14989</v>
      </c>
    </row>
    <row r="8" spans="1:4">
      <c r="A8" s="4" t="s">
        <v>125</v>
      </c>
      <c r="B8" s="5" t="n">
        <v>109644</v>
      </c>
      <c r="C8" s="5" t="n">
        <v>86255</v>
      </c>
    </row>
    <row r="9" spans="1:4">
      <c r="A9" s="4" t="s">
        <v>134</v>
      </c>
      <c r="B9" s="5" t="n">
        <v>380694</v>
      </c>
      <c r="C9" s="5" t="n">
        <v>362087</v>
      </c>
    </row>
    <row r="10" spans="1:4">
      <c r="A10" s="4" t="s">
        <v>135</v>
      </c>
      <c r="B10" s="5" t="n">
        <v>-176352</v>
      </c>
      <c r="C10" s="5" t="n">
        <v>-586569</v>
      </c>
    </row>
    <row r="11" spans="1:4">
      <c r="A11" s="4" t="s">
        <v>92</v>
      </c>
      <c r="B11" s="5" t="n">
        <v>0</v>
      </c>
      <c r="C11" s="5" t="n">
        <v>175000</v>
      </c>
      <c r="D11" s="4" t="s">
        <v>90</v>
      </c>
    </row>
    <row r="12" spans="1:4">
      <c r="A12" s="4" t="s">
        <v>96</v>
      </c>
      <c r="B12" s="5" t="n">
        <v>250000</v>
      </c>
      <c r="C12" s="5" t="n">
        <v>0</v>
      </c>
    </row>
    <row r="13" spans="1:4">
      <c r="A13" s="3" t="s">
        <v>136</v>
      </c>
    </row>
    <row r="14" spans="1:4">
      <c r="A14" s="4" t="s">
        <v>137</v>
      </c>
      <c r="B14" s="5" t="n">
        <v>-369131</v>
      </c>
      <c r="C14" s="5" t="n">
        <v>-965904</v>
      </c>
    </row>
    <row r="15" spans="1:4">
      <c r="A15" s="4" t="s">
        <v>33</v>
      </c>
      <c r="B15" s="5" t="n">
        <v>-211499</v>
      </c>
      <c r="C15" s="5" t="n">
        <v>15441</v>
      </c>
    </row>
    <row r="16" spans="1:4">
      <c r="A16" s="4" t="s">
        <v>38</v>
      </c>
      <c r="B16" s="5" t="n">
        <v>0</v>
      </c>
      <c r="C16" s="5" t="n">
        <v>-8250</v>
      </c>
    </row>
    <row r="17" spans="1:4">
      <c r="A17" s="4" t="s">
        <v>41</v>
      </c>
      <c r="B17" s="5" t="n">
        <v>-794634</v>
      </c>
      <c r="C17" s="5" t="n">
        <v>1248742</v>
      </c>
    </row>
    <row r="18" spans="1:4">
      <c r="A18" s="4" t="s">
        <v>42</v>
      </c>
      <c r="B18" s="5" t="n">
        <v>-59207</v>
      </c>
      <c r="C18" s="5" t="n">
        <v>-60014</v>
      </c>
    </row>
    <row r="19" spans="1:4">
      <c r="A19" s="4" t="s">
        <v>43</v>
      </c>
      <c r="B19" s="5" t="n">
        <v>427589</v>
      </c>
      <c r="C19" s="5" t="n">
        <v>258241</v>
      </c>
    </row>
    <row r="20" spans="1:4">
      <c r="A20" s="4" t="s">
        <v>138</v>
      </c>
      <c r="B20" s="5" t="n">
        <v>0</v>
      </c>
      <c r="C20" s="5" t="n">
        <v>-46992</v>
      </c>
    </row>
    <row r="21" spans="1:4">
      <c r="A21" s="4" t="s">
        <v>50</v>
      </c>
      <c r="B21" s="5" t="n">
        <v>-16752</v>
      </c>
      <c r="C21" s="5" t="n">
        <v>-18568</v>
      </c>
    </row>
    <row r="22" spans="1:4">
      <c r="A22" s="4" t="s">
        <v>139</v>
      </c>
      <c r="B22" s="5" t="n">
        <v>-557790</v>
      </c>
      <c r="C22" s="5" t="n">
        <v>1311568</v>
      </c>
    </row>
    <row r="23" spans="1:4">
      <c r="A23" s="3" t="s">
        <v>140</v>
      </c>
    </row>
    <row r="24" spans="1:4">
      <c r="A24" s="4" t="s">
        <v>32</v>
      </c>
      <c r="B24" s="5" t="n">
        <v>16459</v>
      </c>
      <c r="C24" s="5" t="n">
        <v>15503</v>
      </c>
    </row>
    <row r="25" spans="1:4">
      <c r="A25" s="4" t="s">
        <v>141</v>
      </c>
      <c r="B25" s="5" t="n">
        <v>-873519</v>
      </c>
      <c r="C25" s="5" t="n">
        <v>-325958</v>
      </c>
    </row>
    <row r="26" spans="1:4">
      <c r="A26" s="4" t="s">
        <v>142</v>
      </c>
      <c r="B26" s="5" t="n">
        <v>-857060</v>
      </c>
      <c r="C26" s="5" t="n">
        <v>-310455</v>
      </c>
    </row>
    <row r="27" spans="1:4">
      <c r="A27" s="3" t="s">
        <v>143</v>
      </c>
    </row>
    <row r="28" spans="1:4">
      <c r="A28" s="4" t="s">
        <v>144</v>
      </c>
      <c r="B28" s="5" t="n">
        <v>0</v>
      </c>
      <c r="C28" s="5" t="n">
        <v>12970788</v>
      </c>
    </row>
    <row r="29" spans="1:4">
      <c r="A29" s="4" t="s">
        <v>145</v>
      </c>
      <c r="B29" s="5" t="n">
        <v>0</v>
      </c>
      <c r="C29" s="5" t="n">
        <v>-12924930</v>
      </c>
    </row>
    <row r="30" spans="1:4">
      <c r="A30" s="4" t="s">
        <v>146</v>
      </c>
      <c r="B30" s="5" t="n">
        <v>-250000</v>
      </c>
      <c r="C30" s="5" t="n">
        <v>-1000000</v>
      </c>
    </row>
    <row r="31" spans="1:4">
      <c r="A31" s="4" t="s">
        <v>147</v>
      </c>
      <c r="B31" s="5" t="n">
        <v>126441</v>
      </c>
      <c r="C31" s="5" t="n">
        <v>0</v>
      </c>
    </row>
    <row r="32" spans="1:4">
      <c r="A32" s="4" t="s">
        <v>148</v>
      </c>
      <c r="B32" s="5" t="n">
        <v>-123559</v>
      </c>
      <c r="C32" s="5" t="n">
        <v>-954142</v>
      </c>
    </row>
    <row r="33" spans="1:4">
      <c r="A33" s="4" t="s">
        <v>149</v>
      </c>
      <c r="B33" s="5" t="n">
        <v>-1538409</v>
      </c>
      <c r="C33" s="5" t="n">
        <v>46971</v>
      </c>
    </row>
    <row r="34" spans="1:4">
      <c r="A34" s="4" t="s">
        <v>150</v>
      </c>
      <c r="B34" s="5" t="n">
        <v>1888828</v>
      </c>
      <c r="C34" s="5" t="n">
        <v>157923</v>
      </c>
    </row>
    <row r="35" spans="1:4">
      <c r="A35" s="4" t="s">
        <v>151</v>
      </c>
      <c r="B35" s="5" t="n">
        <v>350419</v>
      </c>
      <c r="C35" s="5" t="n">
        <v>204894</v>
      </c>
    </row>
    <row r="36" spans="1:4">
      <c r="A36" s="3" t="s">
        <v>152</v>
      </c>
    </row>
    <row r="37" spans="1:4">
      <c r="A37" s="4" t="s">
        <v>153</v>
      </c>
      <c r="B37" s="7" t="n">
        <v>150094</v>
      </c>
      <c r="C37" s="7" t="n">
        <v>89120</v>
      </c>
    </row>
    <row r="38" spans="1:4"/>
    <row r="39" spans="1:4">
      <c r="A39" s="4" t="s">
        <v>90</v>
      </c>
      <c r="B39" s="4" t="s">
        <v>110</v>
      </c>
    </row>
  </sheetData>
  <mergeCells count="5">
    <mergeCell ref="A1:A2"/>
    <mergeCell ref="B1:D1"/>
    <mergeCell ref="C2:D2"/>
    <mergeCell ref="A38:D38"/>
    <mergeCell ref="B39:D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6:52Z</dcterms:created>
  <dcterms:modified xmlns:dcterms="http://purl.org/dc/terms/" xmlns:xsi="http://www.w3.org/2001/XMLSchema-instance" xsi:type="dcterms:W3CDTF">2018-08-14T17:06:52Z</dcterms:modified>
</cp:coreProperties>
</file>